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Revenue Recognition" sheetId="10" state="visible" r:id="rId10"/>
    <sheet xmlns:r="http://schemas.openxmlformats.org/officeDocument/2006/relationships" name="Acquisition of X-SOLUTION S.R.L" sheetId="11" state="visible" r:id="rId11"/>
    <sheet xmlns:r="http://schemas.openxmlformats.org/officeDocument/2006/relationships" name="Other Receivables, Net" sheetId="12" state="visible" r:id="rId12"/>
    <sheet xmlns:r="http://schemas.openxmlformats.org/officeDocument/2006/relationships" name="Accounts Payable and Accrued Ex" sheetId="13" state="visible" r:id="rId13"/>
    <sheet xmlns:r="http://schemas.openxmlformats.org/officeDocument/2006/relationships" name="Bank Overdraft" sheetId="14" state="visible" r:id="rId14"/>
    <sheet xmlns:r="http://schemas.openxmlformats.org/officeDocument/2006/relationships" name="Loans Payable - Other" sheetId="15" state="visible" r:id="rId15"/>
    <sheet xmlns:r="http://schemas.openxmlformats.org/officeDocument/2006/relationships" name="Loans Payable - Shareholders" sheetId="16" state="visible" r:id="rId16"/>
    <sheet xmlns:r="http://schemas.openxmlformats.org/officeDocument/2006/relationships" name="Income Taxes" sheetId="17" state="visible" r:id="rId17"/>
    <sheet xmlns:r="http://schemas.openxmlformats.org/officeDocument/2006/relationships" name="Shareholders' Deficit"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of X-SOLUTION S.R_2" sheetId="23" state="visible" r:id="rId23"/>
    <sheet xmlns:r="http://schemas.openxmlformats.org/officeDocument/2006/relationships" name="Accounts Payable and Accrued _2" sheetId="24" state="visible" r:id="rId24"/>
    <sheet xmlns:r="http://schemas.openxmlformats.org/officeDocument/2006/relationships" name="Loans Payable - Shareholders (T"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Going Concern and Management'_2" sheetId="28" state="visible" r:id="rId28"/>
    <sheet xmlns:r="http://schemas.openxmlformats.org/officeDocument/2006/relationships" name="Acquisition of X-SOLUTION S.R_3" sheetId="29" state="visible" r:id="rId29"/>
    <sheet xmlns:r="http://schemas.openxmlformats.org/officeDocument/2006/relationships" name="Acquisition of X-SOLUTION S.R_4" sheetId="30" state="visible" r:id="rId30"/>
    <sheet xmlns:r="http://schemas.openxmlformats.org/officeDocument/2006/relationships" name="Acquisition of X-SOLUTION S.R_5" sheetId="31" state="visible" r:id="rId31"/>
    <sheet xmlns:r="http://schemas.openxmlformats.org/officeDocument/2006/relationships" name="Other Receivables, Net (Details" sheetId="32" state="visible" r:id="rId32"/>
    <sheet xmlns:r="http://schemas.openxmlformats.org/officeDocument/2006/relationships" name="Accounts Payable and Accrued _3" sheetId="33" state="visible" r:id="rId33"/>
    <sheet xmlns:r="http://schemas.openxmlformats.org/officeDocument/2006/relationships" name="Bank Overdraft (Details Narrati" sheetId="34" state="visible" r:id="rId34"/>
    <sheet xmlns:r="http://schemas.openxmlformats.org/officeDocument/2006/relationships" name="Loans Payable - Other (Details " sheetId="35" state="visible" r:id="rId35"/>
    <sheet xmlns:r="http://schemas.openxmlformats.org/officeDocument/2006/relationships" name="Loans Payable - Shareholders - " sheetId="36" state="visible" r:id="rId36"/>
    <sheet xmlns:r="http://schemas.openxmlformats.org/officeDocument/2006/relationships" name="Income Taxes (Details Narrative" sheetId="37" state="visible" r:id="rId37"/>
    <sheet xmlns:r="http://schemas.openxmlformats.org/officeDocument/2006/relationships" name="Income Taxes - Schedule of Inco" sheetId="38" state="visible" r:id="rId38"/>
    <sheet xmlns:r="http://schemas.openxmlformats.org/officeDocument/2006/relationships" name="Income Taxes - Schedule of Reco" sheetId="39" state="visible" r:id="rId39"/>
    <sheet xmlns:r="http://schemas.openxmlformats.org/officeDocument/2006/relationships" name="Income Taxes - Schedule of Comp" sheetId="40" state="visible" r:id="rId40"/>
    <sheet xmlns:r="http://schemas.openxmlformats.org/officeDocument/2006/relationships" name="Shareholders' Deficit (Details " sheetId="41" state="visible" r:id="rId41"/>
    <sheet xmlns:r="http://schemas.openxmlformats.org/officeDocument/2006/relationships" name="Commitments (Details Narrative)"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8</t>
  </si>
  <si>
    <t>Apr. 11, 2019</t>
  </si>
  <si>
    <t>Jun. 30, 2018</t>
  </si>
  <si>
    <t>Document And Entity Information</t>
  </si>
  <si>
    <t>Entity Registrant Name</t>
  </si>
  <si>
    <t>XTribe P.L.C.</t>
  </si>
  <si>
    <t>Entity Central Index Key</t>
  </si>
  <si>
    <t>0001690622</t>
  </si>
  <si>
    <t>Document Type</t>
  </si>
  <si>
    <t>10-K</t>
  </si>
  <si>
    <t>Document Period End Date</t>
  </si>
  <si>
    <t>Dec. 31,
		2018</t>
  </si>
  <si>
    <t>Amendment Flag</t>
  </si>
  <si>
    <t>false</t>
  </si>
  <si>
    <t>Current Fiscal Year End Date</t>
  </si>
  <si>
    <t>--12-31</t>
  </si>
  <si>
    <t>Entity Well-known Seasoned Issuer</t>
  </si>
  <si>
    <t>No</t>
  </si>
  <si>
    <t>Entity Voluntary Filer</t>
  </si>
  <si>
    <t>Yes</t>
  </si>
  <si>
    <t>Entity's Reporting Status Current</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Prepaid expenses</t>
  </si>
  <si>
    <t>Deposits</t>
  </si>
  <si>
    <t>Other receivable, net</t>
  </si>
  <si>
    <t xml:space="preserve"> </t>
  </si>
  <si>
    <t>Total current assets</t>
  </si>
  <si>
    <t>Tangible assets:</t>
  </si>
  <si>
    <t>Machinery and Equipment, net of accumulated depreciation</t>
  </si>
  <si>
    <t>Intangible assets:</t>
  </si>
  <si>
    <t>Goodwill</t>
  </si>
  <si>
    <t>Software, net of accumulated amortization of $73,459 and $59,648</t>
  </si>
  <si>
    <t>Total assets</t>
  </si>
  <si>
    <t>Current liabilities:</t>
  </si>
  <si>
    <t>Accounts payable and accrued expenses</t>
  </si>
  <si>
    <t>Accounts payable - related party</t>
  </si>
  <si>
    <t>Bank overdraft</t>
  </si>
  <si>
    <t>Loan payable - other</t>
  </si>
  <si>
    <t>Loans payable - shareholders</t>
  </si>
  <si>
    <t>Total current liabilities</t>
  </si>
  <si>
    <t>Shareholders' deficit:</t>
  </si>
  <si>
    <t>Additional paid-in capital</t>
  </si>
  <si>
    <t>Accumulated other comprehensive loss</t>
  </si>
  <si>
    <t>Accumulated deficit</t>
  </si>
  <si>
    <t>Total shareholders' deficit</t>
  </si>
  <si>
    <t>Total liabilities and shareholders' deficit</t>
  </si>
  <si>
    <t>Series A Ordinary Shares [Member]</t>
  </si>
  <si>
    <t>Ordinary shares, value</t>
  </si>
  <si>
    <t>Series B Ordinary Shares [Member]</t>
  </si>
  <si>
    <t>Consolidated Balance Sheets (Parenthetical) - USD ($)</t>
  </si>
  <si>
    <t>Software, accumulated amortization</t>
  </si>
  <si>
    <t>Ordinary shares, par value</t>
  </si>
  <si>
    <t>Ordinary shares, authorized</t>
  </si>
  <si>
    <t>Unlimited</t>
  </si>
  <si>
    <t>Ordinary shares, issued</t>
  </si>
  <si>
    <t>Ordinary shares, outstanding</t>
  </si>
  <si>
    <t>Consolidated Statements of Operations - USD ($)</t>
  </si>
  <si>
    <t>Income Statement [Abstract]</t>
  </si>
  <si>
    <t>Sales</t>
  </si>
  <si>
    <t>Operating expenses:</t>
  </si>
  <si>
    <t>General and administrative</t>
  </si>
  <si>
    <t>Bad debt expense</t>
  </si>
  <si>
    <t>Sales and Marketing</t>
  </si>
  <si>
    <t>Research and Development</t>
  </si>
  <si>
    <t>Total operating expenses</t>
  </si>
  <si>
    <t>Net Loss</t>
  </si>
  <si>
    <t>Basic and diluted net loss per ordinary share</t>
  </si>
  <si>
    <t>Weighted average common shares outstanding:</t>
  </si>
  <si>
    <t>Statement of Comprehensive Loss - USD ($)</t>
  </si>
  <si>
    <t>Statement of Comprehensive Income [Abstract]</t>
  </si>
  <si>
    <t>Net loss</t>
  </si>
  <si>
    <t>Other comprehensive loss:</t>
  </si>
  <si>
    <t>Foreign currency translation adjustments</t>
  </si>
  <si>
    <t>Comprehensive loss</t>
  </si>
  <si>
    <t>Consolidated Statement of Changes in Shareholders' Deficit - USD ($)</t>
  </si>
  <si>
    <t>Common Stock - Series A [Member]</t>
  </si>
  <si>
    <t>Common Stock - Series B [Member]</t>
  </si>
  <si>
    <t>Ordinary Shares Subscribed - Series B [Member]</t>
  </si>
  <si>
    <t>Subscription Receivable - Series B [Member]</t>
  </si>
  <si>
    <t>Additional Paid-In Capital [Member]</t>
  </si>
  <si>
    <t>Accumulated Other Comprehensive Income [Member]</t>
  </si>
  <si>
    <t>Accumulated Deficit [Member]</t>
  </si>
  <si>
    <t>Total</t>
  </si>
  <si>
    <t>Balance at Dec. 31, 2016</t>
  </si>
  <si>
    <t>Balance, shares at Dec. 31, 2016</t>
  </si>
  <si>
    <t>Issuance of ordinary shares</t>
  </si>
  <si>
    <t>Issuance of ordinary shares, shares</t>
  </si>
  <si>
    <t>Cumulative translation adjustment</t>
  </si>
  <si>
    <t>Balance at Dec. 31, 2017</t>
  </si>
  <si>
    <t>Balance, shares at Dec. 31, 2017</t>
  </si>
  <si>
    <t>Settlement of loans payable - shareholder (for ordinary shares)</t>
  </si>
  <si>
    <t>Settlement of loans payable - shareholder (for ordinary shares), shares</t>
  </si>
  <si>
    <t>Settlement of subscriptions receivable for reduction of loans payable - shareholder</t>
  </si>
  <si>
    <t>Balance at Dec. 31, 2018</t>
  </si>
  <si>
    <t>Balance, shares at Dec. 31, 2018</t>
  </si>
  <si>
    <t>Consolidated Statements of Cash Flows - USD ($)</t>
  </si>
  <si>
    <t>CASH FLOWS FROM OPERATING ACTIVITIES:</t>
  </si>
  <si>
    <t>Adjustments to reconcile net loss to net cash used in operating activities:</t>
  </si>
  <si>
    <t>Depreciation</t>
  </si>
  <si>
    <t>Change in operating assets and liabilities, net of acquisition</t>
  </si>
  <si>
    <t>Other receivable</t>
  </si>
  <si>
    <t>Accounts Payable and Accrued Expenses</t>
  </si>
  <si>
    <t>Net cash used in operating activities</t>
  </si>
  <si>
    <t>CASH FLOWS FROM INVESTING ACTIVITIES:</t>
  </si>
  <si>
    <t>Purchase of equipment</t>
  </si>
  <si>
    <t>Payment for business combination, net of cash acquired</t>
  </si>
  <si>
    <t>Net cash used in investing activities</t>
  </si>
  <si>
    <t>CASH FLOWS FROM FINANCING ACTIVITIES:</t>
  </si>
  <si>
    <t>Proceeds from loans payable - other</t>
  </si>
  <si>
    <t>Proceeds from loans payable - shareholders</t>
  </si>
  <si>
    <t>Proceeds from bank overdraft</t>
  </si>
  <si>
    <t>Sale of common stock</t>
  </si>
  <si>
    <t>Sale of ordinary shares, Series B</t>
  </si>
  <si>
    <t>Net cash provided by financing activities</t>
  </si>
  <si>
    <t>Effect on changes in exchange rates on cash and cash equivalents</t>
  </si>
  <si>
    <t>Net change in cash and cash equivalents</t>
  </si>
  <si>
    <t>Cash and cash equivalents, beginning of year</t>
  </si>
  <si>
    <t>Cash and cash equivalents, end of year</t>
  </si>
  <si>
    <t>Supplemental disclosure of cash and non-cash transactions:</t>
  </si>
  <si>
    <t>Settlement of loans payable - shareholder for ordinary shares - Series B</t>
  </si>
  <si>
    <t>Summary of Significant Accounting Policies</t>
  </si>
  <si>
    <t>Accounting Policies [Abstract]</t>
  </si>
  <si>
    <t>NOTE 1 –
SUMMARY OF SIGNIFICANT ACCOUNTING POLICIES Nature of
the Business The Company was originally registered as a
private limited company in the United Kingdom as MEC FOOD (UK) LTD on December 12, 2011. On May 12, 2014, the Company changed its
name to XTRIBE Limited. On April 30, 2016, the Company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ill be responsible for operations in Switzerland. On June 5, 2018 (for accounting purposes the
effective date is July 1, 2018), XTRIBE P.L.C. acquired 100% of interest in X-SOLUTION S.R.L. (“X-Solution”) This corporation
will be responsible for operations in Italy. XTRIBE P.L.C., XTRIBE USA Corp., XTRIBE SUISSE
SA, and X-Solution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The Company is an emerging growth company as defined in the Jumpstart Our Business Startups Act (“JOBS Act”).
The JOBS Act also provides that an emerging growth company can take advantage of the extended transition period provided in Section 7(a)(2)(B)
of the Securities Act for complying with new or revised accounting standards. Basis of
Presentation The accompanying consolidated
financial statements have been prepared in accordance with accounting principles generally accepted in the United States of America
(“US GAAP”). All materia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
of Credit Risk The Company is exposed
to credit risk in the normal course of business, primarily related to accounts receivable and cash and cash equivalents. Substantially
all of the Company’s cash and cash equivalents are maintained with financial institutions in England, the United States,
Switzerland, and Italy. The Company maintained balances of $17,254 and $ 41,870 Revenue Recognition Under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Subject to these criteria, the Company recognizes revenue from product sales, upon application initialization
on the XTRIBE Store by the customer.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oreign Currency
Transactions and Translation The functional currency
of the operations of the Company is the Euro. The capitalization of the Company is provided in British pounds (“GBP”),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28,150 and $84,222 for the years ended December
31, 2018 and 2017.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 Fair Value
of Financial Instruments The Company’s financial instruments consist
of other receivables, accounts payable and accrued expenses and loans payable. The carrying value of other receivables, accounts
payable and accrued expenses approximate their fair value because of their short maturities. The Company believes the carrying
amount of its loans payable approximate fair value based on rates and other terms currently available to the Company for similar
debt instrumen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The Company reclassifies
cash overdrafts to the bank overdraft liability account. Software Software is stated
at cost. Amortization is computed using the straight-line method over the estimated useful lives of the assets, principally five
years. Maintenance and upgrades to the software are charged to operations. Upon retirement, sale, or other disposition of software,
the costs and accumulated amortization are eliminated from the accounts, and any resulting gain or loss is included in operation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Goodwill Goodwill, which represents
the excess of purchase price over the fair value of net assets acquired, is carried at cost. Goodwill is not amortized; rather,
it is subject to a periodic assessment for impairment by applying a fair value-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the Company may
include, but are not limited to, general economic condition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goodwill is higher
than its carrying amount.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5 through 2018 remain subject to examination by major tax jurisdictions. Advertising
Costs Advertising costs
are expensed as incurred. Advertising costs were $50,784 and $73,203 for the years ended December 31, 2018 and 2017 and are included
in sales and marketing expenses. Research
and Development Costs In accordance with
FASB ASC 730, research and development costs are expensed when incurred. Research and development costs for the years ended December
31, 2018 and 2017 were $191,862 and $468,657. Software development
costs that were incurred during the years ended December 31, 2018 and 2017, have been expensed as incurred and recorded in research
and development costs in the statement of operations. Software development costs for the years ended December 31, 2018 and December
31, 2017 were $191,836 and $638,720. Basic and
Diluted Net Income per Share of Ordinary Shares The Company follows
FASB ASC 260, “Earnings Per Share,” when reporting Earnings Per Share resulting in the presentation of basic and diluted
earnings per share. Because the Company reported a net loss for each of the years presented and because the Company has no ordinary
share equivalents, the amounts reported for basic and diluted loss per share were the same. Recently Adopted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the Company early adopted
the new accounting standard ASC 606 , “Revenue from Contracts with Customers In January 2017, the FASB issued ASU 2017-01,
Business Combinations (Topic 805) Clarifying the Definition of a Business. Recently Issued Accounting Pronouncements
Not Yet Adopted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the Company’s consolidated financial statements and related disclosures.</t>
  </si>
  <si>
    <t>Going Concern and Management's Plans</t>
  </si>
  <si>
    <t>Organization, Consolidation and Presentation of Financial Statements [Abstract]</t>
  </si>
  <si>
    <t>NOTE 2 –
GOING CONCER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At
December 31, 2018, the Company had a working capital deficit of approximately $2,219,800, as compared to working capital deficit
of approximately $1,454,494 at December 31, 2017. The increase of $765,306 in the Company’s working deficit from December
31, 2017 to December 31, 2018 was primarily the result of the increase in general and administrative expenses during the year,
which was the result of increases in professional fees, costs associated with the acquisition of X-Solution, and increase in employee
head count and corresponding increase in payroll costs.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seek additional financing through the sale of debt and/or equity securities. The issuance of additional equity would result
in dilution to existing shareholders. If the Company is unable to obtain additional financing when it is needed or if such financing
cannot be obtained on terms acceptable to the Company, the Company would likely be unable to execute upon the business plan or
pay costs and expenses as they are incurred, which would have a material, adverse effect on the business, financial condition and
results of operations. Based upon the current cash position and the
Company’s planned expense run rate, management believes the Company has funds currently to finance its operations through
April 2019.</t>
  </si>
  <si>
    <t>Revenue Recognition</t>
  </si>
  <si>
    <t>Revenue from Contract with Customer [Abstract]</t>
  </si>
  <si>
    <t>NOTE 3 –
REVENUE RECOGNITION The Company adopted
the new revenue standard, ASC 606, using the modified retrospective method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5.
The Company has determined that there were no adjustments required with respect to the adoption of ASC 606 with respect to any
prior periods. The Company generates revenue from product sales, upon application initialization on the XTRIBE Store by the customer.</t>
  </si>
  <si>
    <t>Acquisition of X-SOLUTION S.R.L.</t>
  </si>
  <si>
    <t>Business Combinations [Abstract]</t>
  </si>
  <si>
    <t>NOTE 4– ACQUISITION
OF X-SOLUTION S.R.L. On June 5, 2018 XTRIBE
P.L.C. acquired 100% of interest in X-Solution for $17,521 (EURO 15,000). For accounting purposes, the effective date of the acquisition
is July 1, 2018. The purchase price of the acquisition is allocated to the tangible and intangible assets acquired and liabilities
assumed based on their estimated fair values at the acquisition date. The excess of the purchase price over the fair value of identifiable
net assets is recorded as goodwill. The purchase price allocation was estimated
based on X-Solution historical financial information reflecting International Financial Reporting Standards (“IFRS”)
adjusted to U.S. Generally Accepted Accounting Principles (“GAAP”). Using the total consideration for the acquisition,
the Company has estimated the allocations to such assets and liabilities. The following table summarizes the allocation of the
preliminary purchase price as of the July 1, 2018, effective date of the transaction’s closing: Recognized amounts of identifiable assets
acquired, and liabilities assumed at fair value of X-SOLUTION S.R.L.:
Description Fair Value
Assets acquired:
Cash and cash equivalents $ 1,687
Accounts receivable 50,641
Prepaid expenses and other current assets 8,789
Equipment 472
Furniture 1,450
Office Equipment 2,882
Deposits 3,532
Total assets acquired $ 69,453
Liabilities assumed:
Accounts payable and accrued expenses $ 72,329
Total liabilities assumed 72,329
Estimated fair value of net assets acquired $ (2,876 )
Acquisition date fair value of X-Solution S.R.L. $ 17,521
Goodwill $ 20,397 The following unaudited
pro forma consolidated statements of operations of XTRIBE P.L.C. has been prepared by applying pro forma adjustments to XTRIBE
P.L.C. and X-Solution’s historical financial statements to reflect the acquisition of X-Solution. The unaudited pro forma
statements of operations presented below assume that the acquisition occurred on January 1, 2017.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 Ended December 31
2018 2017
Sales $ 56,348 $ 127,113
Net Loss (1,456,293 ) (1,816,162 )
Basic and Diluted Net Loss per ordinary share (0.15 ) (0.20 )
Basic and Diluted weighted average shares outstanding 9,623,813 9,057,500 X-Solution contributed revenues of $29,087
and a net loss of $332,728 for the period July 1, 2018 through December 31, 2018, included in the Company’s consolidated
statements of operations.</t>
  </si>
  <si>
    <t>Other Receivables, Net</t>
  </si>
  <si>
    <t>Receivables [Abstract]</t>
  </si>
  <si>
    <t>NOTE 5 –
OTHER RECEIVABLES, NET The Company maintained a receivable in the
amount of $285,561 that was fully reserved against as of December 31, 2017. As of December 31, 2018, no reserve was required.
At December 31, 2018 and 2017, other receivable, net was $46,468 and $0. The 2018 other receivable, net balance is derived from
revenues generated relating to the XTRIBE application.</t>
  </si>
  <si>
    <t>Payables and Accruals [Abstract]</t>
  </si>
  <si>
    <t xml:space="preserve">NOTE 6 –
ACCOUNTS PAYABLE AND ACCRUED EXPENSES As of December 31,
2018 and 2017, accounts payable and accrued expenses consisted of the following:
2018 2017
Accounts payable $ 267,198 $ 232,573
Accrued expenses 55,418 3,467
Accrued payroll liabilities 95,928 -
Total $ 418,544 $ 236,040 </t>
  </si>
  <si>
    <t>Bank Overdraft</t>
  </si>
  <si>
    <t>Notes to Financial Statements</t>
  </si>
  <si>
    <t>NOTE 7 – BANK OVERDRAFT During the year ended 2018, the Company entered
into a bank overdraft facility and is utilized by the Company for short-term liquidity needs. The unsecured bank overdraft facility
includes an interest rate of 3.75%, a maximum spending limit of 300,000 EURO and is due and payable on July 31, 2019. As of December
31, 2018 and 2017, the bank overdraft outstanding was $327,899 and $0.</t>
  </si>
  <si>
    <t>Loans Payable - Other</t>
  </si>
  <si>
    <t>NOTE 8 –
LOANS PAYABLE – OTHER As of December 31,
2018 and 2017, the balance of Loans Payable – Other was $311,723 and $101,818, respectively. During the year ended December
31, 2018, the Company borrowed an additional $217,789 in loans payable denominated in Euro, which is subject to foreign exchange
rates. The loans are interest-free
and unsecured with no formal repayment terms except for a loan in the amount of $171,740 which is due to be repaid on December
31, 2018 and bears interest at 4% per annum. As of January 1, 2019, this loan was converted to an interest-free loan with no formal
repayment term.</t>
  </si>
  <si>
    <t>Loans Payable - Shareholders</t>
  </si>
  <si>
    <t>Debt Disclosure [Abstract]</t>
  </si>
  <si>
    <t>NOTE 9 –
LOANS PAYABLE – SHAREHOLDERS As of December 31,
2018 and 2017, loans payable - shareholders consisted of the following:
December 31, 2018 December 31, 2017
Loan payable one $ 306,548 $ 333,784
Loan payable two 59,655 59,893
Loan payable three 281,926 299,465
Loan payable four - 269,519
Loan payable five 112,468 118,588
Loan payable six 58,046 59,893
Loan payable seven 399,834 -
Loan payable eight 22,346 -
Total $ 1,240,823 $ 1,141,141 The loans as of December
31, 2018 and 2017 are interest-free and unsecured with no formal repayment terms.</t>
  </si>
  <si>
    <t>Income Taxes</t>
  </si>
  <si>
    <t>Income Tax Disclosure [Abstract]</t>
  </si>
  <si>
    <t>NOTE 10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8,
the Company has net operating losses in the United States, of approximately $327,000, losses in the United Kingdom of approximately
$2,100,000, losses in Italy of approximately $397,000 and losses in Switzerland of approximately $132,000. These losses can be
carried forward to offset future taxable income. Deferred tax assets would arise from the recognition of anticipated utilization
of these net operating losses to offset future taxable income. The income tax (benefit) provision consists of the following:
December 31,
2018 2017
Current $ $ -
Deferred (399,000 ) (340,000 )
Change in valuation allowance 399,000 340,000
$ - $ - The reconciliation
of the statutory United Kingdom and U.S. federal rate to the Company’s effective income tax rate follows:
December 31, 2018 December 31, 2017
Amount % Amount %
Income tax benefit at United Kingdom income tax rate $ (241,000 ) (19 ) $ (313,000 ) (19 )
Tax rate change - United Kingdom - - 12,000 1
Income tax benefit at U.S. federal income tax rate (44,000 ) (21 ) (40,000 ) (35 )
State and city income tax benefit, net of federal tax (23,000 ) (11 ) (13,000 ) (11 )
Tax rate change - U.S. - - 14,000 12
Income tax benefit at Italy income tax rate (80,000 ) (24 ) - -
Income tax benefit at Switzerland income tax rate (11,000 ) (9 ) - -
Change in valuation allowance 399,000 84 340,000 52
Net $ - - $ - - The primary components
of the Company’s December 31, 2018 and 2017 deferred tax assets, liabilities and related valuation allowances are as follows:
December 31,
2018 2017
Deferred tax asset for trading losses carryforward $ (667,000 ) $ (329,000 )
Software development costs $ (307,000 ) $ (246,000 )
Valuation allowance 974,000 575,000
Net $ - $ - In December 2017,
the Tax Cuts and Jobs Act was enacted, which reduces the U.S. statutory corporate tax rate from 35% to 21% for tax years beginning
in 2017.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Revenue Codes of
the jurisdictions regarding changes in ownership of corporations. Such limitations may have an impact on the ultimate realization
of its carryforwards and future tax deductions. As of December 31,
2018, the Company had no unrecognized tax benefits, and accordingly, the Company did not recognize interest or penalties during
2018 and 2017 related to unrecognized tax benefits. There has been no change in unrecognized tax benefits during the years ended
December 31, 2018 and 2017, and there was no accrual for uncertain tax positions as of December 31, 2018 and 2017. Tax years from
2014 through 2017 remain subject to examination by major tax jurisdictions.</t>
  </si>
  <si>
    <t>Shareholders' Deficit</t>
  </si>
  <si>
    <t>Equity [Abstract]</t>
  </si>
  <si>
    <t>NOTE 11 –
SHAREHOLDERS’ DEFICIT On June 17, 2017,
the Company sold 100,000 ordinary shares for $600,000. During the year ended
December 31, 2018, the Company sold 351,500 ordinary shares Series B for $428,289, exchanged 228,038 ordinary shares Series B for
$336,122 in loans payable-shareholder and settled an outstanding subscription receivable of $35,340 for a reduction in loans payable
– shareholder The ordinary shares
Series B have no voting rights and are not negotiable in the United States but are included in earnings per share calculation.</t>
  </si>
  <si>
    <t>Commitments</t>
  </si>
  <si>
    <t>Commitments and Contingencies Disclosure [Abstract]</t>
  </si>
  <si>
    <t xml:space="preserve"> NOTE 12 –
COMMITMENTS On August 1, 2017,
the Company entered into a three-year employment agreement with the President of the Company. The President is to receive an annual
salary of $150,000 and is entitled to an annual bonus, subject to approval by the board of directors.</t>
  </si>
  <si>
    <t>Related Party Transactions</t>
  </si>
  <si>
    <t>Related Party Transactions [Abstract]</t>
  </si>
  <si>
    <t>NOTE 13 –
RELATED PARTY TRANSACTIONS The Company has a
consulting arrangement with a company in which the Chief Executive Officer has a material interest. As of December 31, 2018 and
2017, this company was owed $0 and $20,346, which have been included in accounts payable – related parties. During
the years ended December 31, 2018 and 2017, the Company paid $33,655 and $112,085 to this company. During March 2018,
the Company sold 351,500 ordinary shares Series B for $428,289, exchanged 228,038 ordinary shares Series B for $336,122 in loans
payable-shareholder and settled an outstanding subscription receivable of $35,340 for a reduction in loans payable – shareholder. The Company received shareholder loans from
a company in which the Chief Financial Officer has a material interest. As of December 31, 2018 and 2017, the balance of the loans
were $306,548 and $333,784 (see Note 9). As of December 31,
2018, and December 31, 2017, the Company owed $303,811 and $299,465 to two shareholders. One of the shareholders is also the Chief
Executive Officer of the Company, and the other is a relative to the Chief Executive Officer of the Company (see Note 9). As of December 31,
2018, and December 31, 2017, the Company owed $630,004 and $507,893 to five additional shareholders of the Company (see Note 9).</t>
  </si>
  <si>
    <t>Subsequent Events</t>
  </si>
  <si>
    <t>Subsequent Events [Abstract]</t>
  </si>
  <si>
    <t>NOTE 14 –
SUBSEQUENT EVENTS In November 2018, the Company held two General
Shareholder Meetings, in which a resolution was passed where all issued and outstanding shares of Series B stock were to be converted
to ordinary shares. Terms were agreed upon and approved by the Board of Directors in November 2018; however the shares were legally
converted in January of 2019. In January 2019, the Company converted all
of the series B shares into 579,538 “A” ordinary shares. As part of this transaction, the following proceedings were
noted:
1. Re-designate/re-name all class B shares to Ordinary Shares
2. Variate the rights of the newly re-designated shares to align them to Ordinary Shares’ rights. Each class B shareholder will be asked to consent to the variation of rights in writing.
3. All Class B shareholders are to retain their shares entitlement as calculated for the conversion (9:10 ratio) and for the Bonus Issue (issuance of discounted number of shares) and to surrender, by means of a transfer for no consideration made to a nominee shareholder, the balance of the newly converted shares. Each class B shareholder will be asked to sign a Stock Transfer Form for this balance.
4. The Nominee Shareholder in turn will transfer to all the other Ordinary Shareholders their share entitlement under the Bonus Issue. As part of this conversion,
the Bonus Issue allows shareholders to receive a discounted number of shares of Common Stock, so that the total issued share
capital of the Company would remain unaltered.</t>
  </si>
  <si>
    <t>Summary of Significant Accounting Policies (Policies)</t>
  </si>
  <si>
    <t>Nature of the Business</t>
  </si>
  <si>
    <t>Nature of
the Business The Company was originally registered as a
private limited company in the United Kingdom as MEC FOOD (UK) LTD on December 12, 2011. On May 12, 2014, the Company changed its
name to XTRIBE Limited. On April 30, 2016, the Company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ill be responsible for operations in Switzerland. On June 5, 2018 (for accounting purposes the
effective date is July 1, 2018), XTRIBE P.L.C. acquired 100% of interest in X-SOLUTION S.R.L. (“X-Solution”) This corporation
will be responsible for operations in Italy. XTRIBE P.L.C., XTRIBE USA Corp., XTRIBE SUISSE
SA, and X-Solution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The Company is an emerging growth company as defined in the Jumpstart Our Business Startups Act
(“JOBS Act”). The JOBS Act also provides that an emerging growth company can take advantage of the extended transition
period provided in Section 7(a)(2)(B) of the Securities Act for complying with new or revised accounting standards.</t>
  </si>
  <si>
    <t>Basis of Presentation</t>
  </si>
  <si>
    <t>Basis of
Presentation The accompanying
consolidated financial statements have been prepared in accordance with accounting principles generally accepted in the United
States of America (“US GAAP”). All materia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ncentration of Credit Risk</t>
  </si>
  <si>
    <t xml:space="preserve">Concentration
of Credit Risk The Company is exposed
to credit risk in the normal course of business, primarily related to accounts receivable and cash and cash equivalents. Substantially
all of the Company’s cash and cash equivalents are maintained with financial institutions in England, the United States,
Switzerland, and Italy. The Company maintained balances of $17,254 and $ 41,870 </t>
  </si>
  <si>
    <t>Revenue Recognition Under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Subject to these criteria, the Company recognizes revenue from product sales, upon application initialization
on the XTRIBE Store by the customer.</t>
  </si>
  <si>
    <t>Comprehensive Income</t>
  </si>
  <si>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oreign Currency Transactions and Translation</t>
  </si>
  <si>
    <t>Foreign Currency
Transactions and Translation The functional currency
of the operations of the Company is the Euro. The capitalization of the Company is provided in British pounds (“GBP”),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28,150 and $84,222 for the years ended December
31, 2018 and 2017.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t>
  </si>
  <si>
    <t>Fair Value of Financial Instruments</t>
  </si>
  <si>
    <t>Fair Value
of Financial Instruments The Company’s financial instruments
consist of other receivables, accounts payable and accrued expenses and loans payable. The carrying value of other receivables,
accounts payable and accrued expenses approximate their fair value because of their short maturities. The Company believes the
carrying amount of its loans payable approximate fair value based on rates and other terms currently available to the Company
for similar debt instruments.</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The Company reclassifies
cash overdrafts to the bank overdraft liability account.</t>
  </si>
  <si>
    <t>Software</t>
  </si>
  <si>
    <t>Software Software is stated
at cost. Amortization is computed using the straight-line method over the estimated useful lives of the assets, principally five
years. Maintenance and upgrades to the software are charged to operations. Upon retirement, sale, or other disposition of software,
the costs and accumulated amortization are eliminated from the accounts, and any resulting gain or loss is included in operation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Goodwill Goodwill, which represents
the excess of purchase price over the fair value of net assets acquired, is carried at cost. Goodwill is not amortized; rather,
it is subject to a periodic assessment for impairment by applying a fair value-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the Company
may include, but are not limited to, general economic condition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goodwill is higher than its carrying amount.</t>
  </si>
  <si>
    <t>Business Combinations</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5 through 2018 remain subject to examination by major tax jurisdictions.</t>
  </si>
  <si>
    <t>Advertising Costs</t>
  </si>
  <si>
    <t>Advertising
Costs Advertising costs
are expensed as incurred. Advertising costs were $50,784 and $73,203 for the years ended December 31, 2018 and 2017 and are included
in sales and marketing expenses.</t>
  </si>
  <si>
    <t>Research and Development Costs</t>
  </si>
  <si>
    <t>Research
and Development Costs In accordance with
FASB ASC 730, research and development costs are expensed when incurred. Research and development costs for the years ended December
31, 2018 and 2017 were $191,862 and $468,657. Software development
costs that were incurred during the years ended December 31, 2018 and 2017, have been expensed as incurred and recorded in research
and development costs in the statement of operations. Software development costs for the years ended December 31, 2018 and December
31, 2017 were $191,836 and $638,720.</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each of the years presented and because the Company has no ordinary
share equivalents, the amounts reported for basic and diluted loss per share were the same.</t>
  </si>
  <si>
    <t>Recently Adopted Accounting Pronouncements</t>
  </si>
  <si>
    <t xml:space="preserve">Recently Adopted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the Company early adopted
the new accounting standard ASC 606 , “Revenue from Contracts with Customers In January 2017, the FASB issued ASU 2017-01,
Business Combinations (Topic 805) Clarifying the Definition of a Business. </t>
  </si>
  <si>
    <t>Recently Issued Accounting Pronouncements Not Yet Adopted</t>
  </si>
  <si>
    <t>Recently Issued Accounting Pronouncements
Not Yet Adopted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the Company’s consolidated financial statements and related disclosures.</t>
  </si>
  <si>
    <t>Acquisition of X-SOLUTION S.R.L. (Tables)</t>
  </si>
  <si>
    <t>Schedule of Recognized Amounts of Identifiable Assets Acquired, and Liabilities Assumed at Fair Value</t>
  </si>
  <si>
    <t xml:space="preserve">Recognized amounts of identifiable assets
acquired, and liabilities assumed at fair value of X-SOLUTION S.R.L.:
Description Fair Value
Assets acquired:
Cash and cash equivalents $ 1,687
Accounts receivable 50,641
Prepaid expenses and other current assets 8,789
Equipment 472
Furniture 1,450
Office Equipment 2,882
Deposits 3,532
Total assets acquired $ 69,453
Liabilities assumed:
Accounts payable and accrued expenses $ 72,329
Total liabilities assumed 72,329
Estimated fair value of net assets acquired $ (2,876 )
Acquisition date fair value of X-Solution S.R.L. $ 17,521
Goodwill $ 20,397 </t>
  </si>
  <si>
    <t>Schedule of Unaudited Pro Forma Financial Information</t>
  </si>
  <si>
    <t xml:space="preserve">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 Ended December 31
2018 2017
Sales $ 56,348 $ 127,113
Net Loss (1,456,293 ) (1,816,162 )
Basic and Diluted Net Loss per ordinary share (0.15 ) (0.20 )
Basic and Diluted weighted average shares outstanding 9,623,813 9,057,500 </t>
  </si>
  <si>
    <t>Accounts Payable and Accrued Expenses (Tables)</t>
  </si>
  <si>
    <t>Schedule of Accounts Payable and Accrued Expenses</t>
  </si>
  <si>
    <t xml:space="preserve">As of December 31,
2018 and 2017, accounts payable and accrued expenses consisted of the following:
2018 2017
Accounts payable $ 267,198 $ 232,573
Accrued expenses 55,418 3,467
Accrued payroll liabilities 95,928 -
Total $ 418,544 $ 236,040 </t>
  </si>
  <si>
    <t>Loans Payable - Shareholders (Tables)</t>
  </si>
  <si>
    <t>Schedule of Loans Payable - Shareholders</t>
  </si>
  <si>
    <t xml:space="preserve">As of December 31,
2018 and 2017, loans payable - shareholders consisted of the following:
December 31, 2018 December 31, 2017
Loan payable one $ 306,548 $ 333,784
Loan payable two 59,655 59,893
Loan payable three 281,926 299,465
Loan payable four - 269,519
Loan payable five 112,468 118,588
Loan payable six 58,046 59,893
Loan payable seven 399,834 -
Loan payable eight 22,346 -
Total $ 1,240,823 $ 1,141,141 </t>
  </si>
  <si>
    <t>Income Taxes (Tables)</t>
  </si>
  <si>
    <t>Schedule of Income Tax (Benefit) Provision</t>
  </si>
  <si>
    <t xml:space="preserve">The income tax (benefit) provision consists of the following:
December 31,
2018 2017
Current $ $ -
Deferred (399,000 ) (340,000 )
Change in valuation allowance 399,000 340,000
$ - $ - </t>
  </si>
  <si>
    <t>Schedule of Reconciliation of Statutory Federal Rate to Effective Income Tax</t>
  </si>
  <si>
    <t xml:space="preserve">The reconciliation
of the statutory United Kingdom and U.S. federal rate to the Company’s effective income tax rate follows:
December 31, 2018 December 31, 2017
Amount % Amount %
Income tax benefit at United Kingdom income tax rate $ (241,000 ) (19 ) $ (313,000 ) (19 )
Tax rate change - United Kingdom - - 12,000 1
Income tax benefit at U.S. federal income tax rate (44,000 ) (21 ) (40,000 ) (35 )
State and city income tax benefit, net of federal tax (23,000 ) (11 ) (13,000 ) (11 )
Tax rate change - U.S. - - 14,000 12
Income tax benefit at Italy income tax rate (80,000 ) (24 ) - -
Income tax benefit at Switzerland income tax rate (11,000 ) (9 ) - -
Change in valuation allowance 399,000 84 340,000 52
Net $ - - $ - - </t>
  </si>
  <si>
    <t>Schedule of Components of Deferred Tax Assets, Liabilities and Related Valuation Allowances</t>
  </si>
  <si>
    <t xml:space="preserve">The primary components
of the Company’s December 31, 2018 and 2017 deferred tax assets, liabilities and related valuation allowances are as follows:
December 31,
2018 2017
Deferred tax asset for trading losses carryforward $ (667,000 ) $ (329,000 )
Software development costs $ (307,000 ) $ (246,000 )
Valuation allowance 974,000 575,000
Net $ - $ - </t>
  </si>
  <si>
    <t>Summary of Significant Accounting Policies (Details Narrative) - USD ($)</t>
  </si>
  <si>
    <t>Jun. 05, 2018</t>
  </si>
  <si>
    <t>Dec. 31, 2016</t>
  </si>
  <si>
    <t>Receivables</t>
  </si>
  <si>
    <t>Bad debt provision</t>
  </si>
  <si>
    <t>Advertising costs</t>
  </si>
  <si>
    <t>Research and development costs</t>
  </si>
  <si>
    <t>Software development cost</t>
  </si>
  <si>
    <t>General and Administrative Expense [Member]</t>
  </si>
  <si>
    <t>Foreign currency transaction loss</t>
  </si>
  <si>
    <t>X-SOLUTION S.R.L. [Member]</t>
  </si>
  <si>
    <t>Ownership percentage</t>
  </si>
  <si>
    <t>100.00%</t>
  </si>
  <si>
    <t>Going Concern and Management's Plans (Details Narrative) - USD ($)</t>
  </si>
  <si>
    <t>Working capital deficit</t>
  </si>
  <si>
    <t>Decrease in working capital deficit</t>
  </si>
  <si>
    <t>Acquisition of X-SOLUTION S.R.L. (Details Narrative)</t>
  </si>
  <si>
    <t>Jun. 05, 2018USD ($)</t>
  </si>
  <si>
    <t>Dec. 31, 2018USD ($)</t>
  </si>
  <si>
    <t>Dec. 31, 2017USD ($)</t>
  </si>
  <si>
    <t>Jun. 05, 2018EUR (€)</t>
  </si>
  <si>
    <t>Revenues</t>
  </si>
  <si>
    <t>Acquisition date fair value of X-Solution S.R.L.</t>
  </si>
  <si>
    <t>Effective date of acquisition</t>
  </si>
  <si>
    <t>Jul. 1,
		2018</t>
  </si>
  <si>
    <t>X-SOLUTION S.R.L. [Member] | EURO [Member]</t>
  </si>
  <si>
    <t>Acquisition date fair value of X-Solution S.R.L. | €</t>
  </si>
  <si>
    <t>Acquisition of X-SOLUTION S.R.L. - Schedule of Recognized Amounts of Identifiable Assets Acquired, and Liabilities Assumed at Fair Value (Details) - USD ($)</t>
  </si>
  <si>
    <t>Accounts receivable</t>
  </si>
  <si>
    <t>Prepaid expenses and other current assets</t>
  </si>
  <si>
    <t>Equipment</t>
  </si>
  <si>
    <t>Furniture</t>
  </si>
  <si>
    <t>Office Equipment</t>
  </si>
  <si>
    <t>Total assets acquired</t>
  </si>
  <si>
    <t>Total liabilities assumed</t>
  </si>
  <si>
    <t>Estimated fair value of net assets acquired</t>
  </si>
  <si>
    <t>Acquisition of X-SOLUTION S.R.L. - Schedule of Unaudited Pro Forma Financial Information (Details) - USD ($)</t>
  </si>
  <si>
    <t>Basic and Diluted Net Loss per ordinary share</t>
  </si>
  <si>
    <t>Basic and Diluted weighted average shares outstanding</t>
  </si>
  <si>
    <t>Other Receivables, Net (Details Narrative) - USD ($)</t>
  </si>
  <si>
    <t>Other receivables</t>
  </si>
  <si>
    <t>Accounts Payable and Accrued Expenses - Schedule of Accounts Payable and Accrued Expenses (Details) - USD ($)</t>
  </si>
  <si>
    <t>Accounts payable</t>
  </si>
  <si>
    <t>Accrued expenses</t>
  </si>
  <si>
    <t>Accrued payroll liabilities</t>
  </si>
  <si>
    <t>Bank Overdraft (Details Narrative)</t>
  </si>
  <si>
    <t>Dec. 31, 2018EUR (€)</t>
  </si>
  <si>
    <t>Bank overdraft outstanding | $</t>
  </si>
  <si>
    <t>Bank Overdrafts [Member]</t>
  </si>
  <si>
    <t>Bank overdraft interest rate</t>
  </si>
  <si>
    <t>3.75%</t>
  </si>
  <si>
    <t>Bank overdrafts due date</t>
  </si>
  <si>
    <t>Jul. 31,
		2019</t>
  </si>
  <si>
    <t>Bank Overdrafts [Member] | EURO [Member]</t>
  </si>
  <si>
    <t>Bank overdraft maximum spending limit | €</t>
  </si>
  <si>
    <t>Loans Payable - Other (Details Narrative) - USD ($)</t>
  </si>
  <si>
    <t>Loans payable - other</t>
  </si>
  <si>
    <t>Loans payable</t>
  </si>
  <si>
    <t>Secured Loan [Member]</t>
  </si>
  <si>
    <t>Loan principal amount</t>
  </si>
  <si>
    <t>Loan due date</t>
  </si>
  <si>
    <t>Loan interest rare per annum</t>
  </si>
  <si>
    <t>4.00%</t>
  </si>
  <si>
    <t>Loans Payable - Shareholders - Schedule of Loans Payable - Shareholders (Details) - USD ($)</t>
  </si>
  <si>
    <t>Loan Payable One [Member]</t>
  </si>
  <si>
    <t>Loan Payable Two [Member]</t>
  </si>
  <si>
    <t>Loan Payable Three [Member]</t>
  </si>
  <si>
    <t>Loan Payable Four [Member]</t>
  </si>
  <si>
    <t>Loan Payable Five [Member]</t>
  </si>
  <si>
    <t>Loan Payable Six [Member]</t>
  </si>
  <si>
    <t>Loan Payable Seven [Member]</t>
  </si>
  <si>
    <t>Loan Payable Eight [Member]</t>
  </si>
  <si>
    <t>Income Taxes (Details Narrative) - USD ($)</t>
  </si>
  <si>
    <t>Income tax description</t>
  </si>
  <si>
    <t>The Tax Cuts and Jobs Act was enacted, which reduces the U.S. statutory corporate tax rate from 35% to 21% for tax years beginning in 2017.</t>
  </si>
  <si>
    <t>Statutory corporate tax rate</t>
  </si>
  <si>
    <t>21.00%</t>
  </si>
  <si>
    <t>35.00%</t>
  </si>
  <si>
    <t>Unrecognized tax benefits</t>
  </si>
  <si>
    <t>United States [Member]</t>
  </si>
  <si>
    <t>Net operating losses</t>
  </si>
  <si>
    <t>United Kingdom [Member]</t>
  </si>
  <si>
    <t>Italy [Member]</t>
  </si>
  <si>
    <t>Switzerland [Member]</t>
  </si>
  <si>
    <t>Income Taxes - Schedule of Income Tax (Benefit) Provision (Details) - USD ($)</t>
  </si>
  <si>
    <t>Current</t>
  </si>
  <si>
    <t>Deferred</t>
  </si>
  <si>
    <t>Change in valuation allowance</t>
  </si>
  <si>
    <t>Income tax expense benefit</t>
  </si>
  <si>
    <t>Income Taxes - Schedule of Reconciliation of Statutory Federal Rate to Effective Income Tax (Details) - USD ($)</t>
  </si>
  <si>
    <t>Tax rate change - United Kingdom</t>
  </si>
  <si>
    <t>Tax rate change - United Kingdom, percentage</t>
  </si>
  <si>
    <t>0.00%</t>
  </si>
  <si>
    <t>1.00%</t>
  </si>
  <si>
    <t>Income tax benefit at U.S. federal income tax rate</t>
  </si>
  <si>
    <t>Income tax benefit at U.S. federal income tax rate, percentage</t>
  </si>
  <si>
    <t>(21.00%)</t>
  </si>
  <si>
    <t>(35.00%)</t>
  </si>
  <si>
    <t>State and city income tax benefit, net of federal tax</t>
  </si>
  <si>
    <t>State and city income tax benefit, net of federal tax, percentage</t>
  </si>
  <si>
    <t>(11.00%)</t>
  </si>
  <si>
    <t>Tax rate change - U.S.</t>
  </si>
  <si>
    <t>Tax rate change - U.S, percentage</t>
  </si>
  <si>
    <t>12.00%</t>
  </si>
  <si>
    <t>Change in valuation allowance, percentage</t>
  </si>
  <si>
    <t>84.00%</t>
  </si>
  <si>
    <t>52.00%</t>
  </si>
  <si>
    <t>Net</t>
  </si>
  <si>
    <t>Net, percentage</t>
  </si>
  <si>
    <t>Income tax benefit, foreign income tax rate</t>
  </si>
  <si>
    <t>Income tax benefit foreign income tax rate, percentage</t>
  </si>
  <si>
    <t>(19.00%)</t>
  </si>
  <si>
    <t>(2400.00%)</t>
  </si>
  <si>
    <t>(900.00%)</t>
  </si>
  <si>
    <t>Income Taxes - Schedule of Components of Deferred Tax Assets, Liabilities and Related Valuation Allowances (Details) - USD ($)</t>
  </si>
  <si>
    <t>Deferred tax asset for trading losses carryforward</t>
  </si>
  <si>
    <t>Software development costs</t>
  </si>
  <si>
    <t>Valuation allowance</t>
  </si>
  <si>
    <t>Shareholders' Deficit (Details Narrative) - USD ($)</t>
  </si>
  <si>
    <t>Jul. 17, 2017</t>
  </si>
  <si>
    <t>Mar. 31, 2018</t>
  </si>
  <si>
    <t>Number of ordinary shares sold during period</t>
  </si>
  <si>
    <t>Value of ordinary shares sold during period</t>
  </si>
  <si>
    <t>Settlement of subscription receivable for reduction of loan payable - shareholder</t>
  </si>
  <si>
    <t>Number of shares exchanged</t>
  </si>
  <si>
    <t>Value of shares exchanged for loans payable</t>
  </si>
  <si>
    <t>Commitments (Details Narrative)</t>
  </si>
  <si>
    <t>Aug. 01, 2017USD ($)</t>
  </si>
  <si>
    <t>Three Year Employment Agreement [Member] | President [Member]</t>
  </si>
  <si>
    <t>Annual salary</t>
  </si>
  <si>
    <t>Related Party Transactions (Details Narrative) - USD ($)</t>
  </si>
  <si>
    <t>Accounts payable to related parties</t>
  </si>
  <si>
    <t>Outstanding loans payable</t>
  </si>
  <si>
    <t>Chief Financial Officer [Member]</t>
  </si>
  <si>
    <t>Two Shareholders [Member]</t>
  </si>
  <si>
    <t>Due to related parties</t>
  </si>
  <si>
    <t>Five Shareholders [Member]</t>
  </si>
  <si>
    <t>Consulting Agreement [Member] | Chief Executive Officer [Member]</t>
  </si>
  <si>
    <t>Repayments of related party debt</t>
  </si>
  <si>
    <t>Subsequent Events (Details Narrative) - Subsequent Event [Member] - Series A Ordinary Shares [Member]</t>
  </si>
  <si>
    <t>1 Months Ended</t>
  </si>
  <si>
    <t>Jan. 31, 2019shares</t>
  </si>
  <si>
    <t>Number of shares converted</t>
  </si>
  <si>
    <t>Description on conversion feature</t>
  </si>
  <si>
    <t>All Class B shareholders are to retain their shares entitlement as calculated for the conversion (9:10 ratio) and for the Bonus Issue (issuance of discounted number of shares) and to surrender, by means of a transfer for no consideration made to a nominee shareholder, the balance of the newly converted shares. Each class B shareholder will be asked to sign a Stock Transfer Form for this bal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27</v>
      </c>
    </row>
    <row r="16" spans="1:4">
      <c r="A16" s="4" t="s">
        <v>28</v>
      </c>
      <c r="B16" s="4" t="s">
        <v>27</v>
      </c>
    </row>
    <row r="17" spans="1:4">
      <c r="A17" s="4" t="s">
        <v>29</v>
      </c>
      <c r="B17" s="4" t="s">
        <v>15</v>
      </c>
    </row>
    <row r="18" spans="1:4">
      <c r="A18" s="4" t="s">
        <v>30</v>
      </c>
      <c r="D18" s="5" t="n">
        <v>0</v>
      </c>
    </row>
    <row r="19" spans="1:4">
      <c r="A19" s="4" t="s">
        <v>31</v>
      </c>
      <c r="C19" s="6" t="n">
        <v>967953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53</v>
      </c>
    </row>
    <row r="4" spans="1:2">
      <c r="A4" s="4" t="s">
        <v>119</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v>
      </c>
      <c r="B1" s="2" t="s">
        <v>2</v>
      </c>
      <c r="C1" s="2" t="s">
        <v>37</v>
      </c>
    </row>
    <row r="2" spans="1:3">
      <c r="A2" s="3" t="s">
        <v>38</v>
      </c>
    </row>
    <row r="3" spans="1:3">
      <c r="A3" s="4" t="s">
        <v>39</v>
      </c>
      <c r="B3" s="5" t="n">
        <v>17254</v>
      </c>
      <c r="C3" s="5" t="n">
        <v>41870</v>
      </c>
    </row>
    <row r="4" spans="1:3">
      <c r="A4" s="4" t="s">
        <v>40</v>
      </c>
      <c r="B4" s="6" t="n">
        <v>9442</v>
      </c>
      <c r="C4" s="6" t="n">
        <v>431</v>
      </c>
    </row>
    <row r="5" spans="1:3">
      <c r="A5" s="4" t="s">
        <v>41</v>
      </c>
      <c r="B5" s="6" t="n">
        <v>6025</v>
      </c>
      <c r="C5" s="6" t="n">
        <v>2550</v>
      </c>
    </row>
    <row r="6" spans="1:3">
      <c r="A6" s="4" t="s">
        <v>42</v>
      </c>
      <c r="B6" s="6" t="n">
        <v>46468</v>
      </c>
      <c r="C6" s="4" t="s">
        <v>43</v>
      </c>
    </row>
    <row r="7" spans="1:3">
      <c r="A7" s="4" t="s">
        <v>44</v>
      </c>
      <c r="B7" s="6" t="n">
        <v>79189</v>
      </c>
      <c r="C7" s="6" t="n">
        <v>44851</v>
      </c>
    </row>
    <row r="8" spans="1:3">
      <c r="A8" s="3" t="s">
        <v>45</v>
      </c>
    </row>
    <row r="9" spans="1:3">
      <c r="A9" s="4" t="s">
        <v>46</v>
      </c>
      <c r="B9" s="6" t="n">
        <v>15504</v>
      </c>
      <c r="C9" s="4" t="s">
        <v>43</v>
      </c>
    </row>
    <row r="10" spans="1:3">
      <c r="A10" s="3" t="s">
        <v>47</v>
      </c>
    </row>
    <row r="11" spans="1:3">
      <c r="A11" s="4" t="s">
        <v>48</v>
      </c>
      <c r="B11" s="6" t="n">
        <v>20397</v>
      </c>
      <c r="C11" s="4" t="s">
        <v>43</v>
      </c>
    </row>
    <row r="12" spans="1:3">
      <c r="A12" s="4" t="s">
        <v>49</v>
      </c>
      <c r="B12" s="6" t="n">
        <v>7111</v>
      </c>
      <c r="C12" s="6" t="n">
        <v>26924</v>
      </c>
    </row>
    <row r="13" spans="1:3">
      <c r="A13" s="4" t="s">
        <v>50</v>
      </c>
      <c r="B13" s="6" t="n">
        <v>122201</v>
      </c>
      <c r="C13" s="6" t="n">
        <v>71775</v>
      </c>
    </row>
    <row r="14" spans="1:3">
      <c r="A14" s="3" t="s">
        <v>51</v>
      </c>
    </row>
    <row r="15" spans="1:3">
      <c r="A15" s="4" t="s">
        <v>52</v>
      </c>
      <c r="B15" s="6" t="n">
        <v>418544</v>
      </c>
      <c r="C15" s="6" t="n">
        <v>236040</v>
      </c>
    </row>
    <row r="16" spans="1:3">
      <c r="A16" s="4" t="s">
        <v>53</v>
      </c>
      <c r="B16" s="4" t="s">
        <v>43</v>
      </c>
      <c r="C16" s="6" t="n">
        <v>20346</v>
      </c>
    </row>
    <row r="17" spans="1:3">
      <c r="A17" s="4" t="s">
        <v>54</v>
      </c>
      <c r="B17" s="6" t="n">
        <v>327899</v>
      </c>
      <c r="C17" s="4" t="s">
        <v>43</v>
      </c>
    </row>
    <row r="18" spans="1:3">
      <c r="A18" s="4" t="s">
        <v>55</v>
      </c>
      <c r="B18" s="6" t="n">
        <v>311723</v>
      </c>
      <c r="C18" s="6" t="n">
        <v>101818</v>
      </c>
    </row>
    <row r="19" spans="1:3">
      <c r="A19" s="4" t="s">
        <v>56</v>
      </c>
      <c r="B19" s="6" t="n">
        <v>1240823</v>
      </c>
      <c r="C19" s="6" t="n">
        <v>1141141</v>
      </c>
    </row>
    <row r="20" spans="1:3">
      <c r="A20" s="4" t="s">
        <v>57</v>
      </c>
      <c r="B20" s="6" t="n">
        <v>2298989</v>
      </c>
      <c r="C20" s="6" t="n">
        <v>1499345</v>
      </c>
    </row>
    <row r="21" spans="1:3">
      <c r="A21" s="3" t="s">
        <v>58</v>
      </c>
    </row>
    <row r="22" spans="1:3">
      <c r="A22" s="4" t="s">
        <v>59</v>
      </c>
      <c r="B22" s="6" t="n">
        <v>2013471</v>
      </c>
      <c r="C22" s="6" t="n">
        <v>1268764</v>
      </c>
    </row>
    <row r="23" spans="1:3">
      <c r="A23" s="4" t="s">
        <v>60</v>
      </c>
      <c r="B23" s="6" t="n">
        <v>-85894</v>
      </c>
      <c r="C23" s="6" t="n">
        <v>-64323</v>
      </c>
    </row>
    <row r="24" spans="1:3">
      <c r="A24" s="4" t="s">
        <v>61</v>
      </c>
      <c r="B24" s="6" t="n">
        <v>-4433469</v>
      </c>
      <c r="C24" s="6" t="n">
        <v>-2941411</v>
      </c>
    </row>
    <row r="25" spans="1:3">
      <c r="A25" s="4" t="s">
        <v>62</v>
      </c>
      <c r="B25" s="6" t="n">
        <v>-2176788</v>
      </c>
      <c r="C25" s="6" t="n">
        <v>-1427570</v>
      </c>
    </row>
    <row r="26" spans="1:3">
      <c r="A26" s="4" t="s">
        <v>63</v>
      </c>
      <c r="B26" s="6" t="n">
        <v>122201</v>
      </c>
      <c r="C26" s="6" t="n">
        <v>71775</v>
      </c>
    </row>
    <row r="27" spans="1:3">
      <c r="A27" s="4" t="s">
        <v>64</v>
      </c>
    </row>
    <row r="28" spans="1:3">
      <c r="A28" s="3" t="s">
        <v>58</v>
      </c>
    </row>
    <row r="29" spans="1:3">
      <c r="A29" s="4" t="s">
        <v>65</v>
      </c>
      <c r="B29" s="6" t="n">
        <v>309400</v>
      </c>
      <c r="C29" s="6" t="n">
        <v>309400</v>
      </c>
    </row>
    <row r="30" spans="1:3">
      <c r="A30" s="4" t="s">
        <v>66</v>
      </c>
    </row>
    <row r="31" spans="1:3">
      <c r="A31" s="3" t="s">
        <v>58</v>
      </c>
    </row>
    <row r="32" spans="1:3">
      <c r="A32" s="4" t="s">
        <v>65</v>
      </c>
      <c r="B32" s="5" t="n">
        <v>19704</v>
      </c>
      <c r="C3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row r="7" spans="1:2">
      <c r="A7" s="4" t="s">
        <v>185</v>
      </c>
      <c r="B7" s="4" t="s">
        <v>186</v>
      </c>
    </row>
    <row r="8" spans="1:2">
      <c r="A8" s="4" t="s">
        <v>144</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48</v>
      </c>
      <c r="B15" s="4" t="s">
        <v>200</v>
      </c>
    </row>
    <row r="16" spans="1:2">
      <c r="A16" s="4" t="s">
        <v>201</v>
      </c>
      <c r="B16" s="4" t="s">
        <v>202</v>
      </c>
    </row>
    <row r="17" spans="1:2">
      <c r="A17" s="4" t="s">
        <v>163</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232</v>
      </c>
      <c r="B1" s="2" t="s">
        <v>1</v>
      </c>
    </row>
    <row r="2" spans="1:5">
      <c r="B2" s="2" t="s">
        <v>2</v>
      </c>
      <c r="C2" s="2" t="s">
        <v>37</v>
      </c>
      <c r="D2" s="2" t="s">
        <v>233</v>
      </c>
      <c r="E2" s="2" t="s">
        <v>234</v>
      </c>
    </row>
    <row r="3" spans="1:5">
      <c r="A3" s="4" t="s">
        <v>39</v>
      </c>
      <c r="B3" s="5" t="n">
        <v>17254</v>
      </c>
      <c r="C3" s="5" t="n">
        <v>41870</v>
      </c>
      <c r="E3" s="5" t="n">
        <v>427777</v>
      </c>
    </row>
    <row r="4" spans="1:5">
      <c r="A4" s="4" t="s">
        <v>235</v>
      </c>
      <c r="B4" s="6" t="n">
        <v>46468</v>
      </c>
      <c r="C4" s="6" t="n">
        <v>285561</v>
      </c>
    </row>
    <row r="5" spans="1:5">
      <c r="A5" s="4" t="s">
        <v>236</v>
      </c>
      <c r="B5" s="4" t="s">
        <v>43</v>
      </c>
      <c r="C5" s="6" t="n">
        <v>273270</v>
      </c>
    </row>
    <row r="6" spans="1:5">
      <c r="A6" s="4" t="s">
        <v>237</v>
      </c>
      <c r="B6" s="6" t="n">
        <v>50784</v>
      </c>
      <c r="C6" s="6" t="n">
        <v>73203</v>
      </c>
    </row>
    <row r="7" spans="1:5">
      <c r="A7" s="4" t="s">
        <v>238</v>
      </c>
      <c r="B7" s="6" t="n">
        <v>191862</v>
      </c>
      <c r="C7" s="6" t="n">
        <v>468657</v>
      </c>
    </row>
    <row r="8" spans="1:5">
      <c r="A8" s="4" t="s">
        <v>239</v>
      </c>
      <c r="B8" s="6" t="n">
        <v>191836</v>
      </c>
      <c r="C8" s="6" t="n">
        <v>638720</v>
      </c>
    </row>
    <row r="9" spans="1:5">
      <c r="A9" s="4" t="s">
        <v>240</v>
      </c>
    </row>
    <row r="10" spans="1:5">
      <c r="A10" s="4" t="s">
        <v>241</v>
      </c>
      <c r="B10" s="5" t="n">
        <v>28150</v>
      </c>
      <c r="C10" s="5" t="n">
        <v>84222</v>
      </c>
    </row>
    <row r="11" spans="1:5">
      <c r="A11" s="4" t="s">
        <v>242</v>
      </c>
    </row>
    <row r="12" spans="1:5">
      <c r="A12" s="4" t="s">
        <v>243</v>
      </c>
      <c r="D12" s="4" t="s">
        <v>2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7</v>
      </c>
    </row>
    <row r="3" spans="1:3">
      <c r="A3" s="3" t="s">
        <v>142</v>
      </c>
    </row>
    <row r="4" spans="1:3">
      <c r="A4" s="4" t="s">
        <v>246</v>
      </c>
      <c r="B4" s="5" t="n">
        <v>2219800</v>
      </c>
      <c r="C4" s="5" t="n">
        <v>1454494</v>
      </c>
    </row>
    <row r="5" spans="1:3">
      <c r="A5" s="4" t="s">
        <v>247</v>
      </c>
      <c r="B5" s="5" t="n">
        <v>765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248</v>
      </c>
      <c r="B1" s="2" t="s">
        <v>249</v>
      </c>
      <c r="C1" s="2" t="s">
        <v>250</v>
      </c>
      <c r="D1" s="2" t="s">
        <v>250</v>
      </c>
      <c r="E1" s="2" t="s">
        <v>251</v>
      </c>
      <c r="F1" s="2" t="s">
        <v>252</v>
      </c>
    </row>
    <row r="2" spans="1:6">
      <c r="A2" s="4" t="s">
        <v>253</v>
      </c>
      <c r="D2" s="5" t="n">
        <v>29087</v>
      </c>
      <c r="E2" s="4" t="s">
        <v>43</v>
      </c>
    </row>
    <row r="3" spans="1:6">
      <c r="A3" s="4" t="s">
        <v>88</v>
      </c>
      <c r="D3" s="5" t="n">
        <v>-1492058</v>
      </c>
      <c r="E3" s="5" t="n">
        <v>-1763394</v>
      </c>
    </row>
    <row r="4" spans="1:6">
      <c r="A4" s="4" t="s">
        <v>242</v>
      </c>
    </row>
    <row r="5" spans="1:6">
      <c r="A5" s="4" t="s">
        <v>243</v>
      </c>
      <c r="B5" s="4" t="s">
        <v>244</v>
      </c>
      <c r="F5" s="4" t="s">
        <v>244</v>
      </c>
    </row>
    <row r="6" spans="1:6">
      <c r="A6" s="4" t="s">
        <v>254</v>
      </c>
      <c r="B6" s="5" t="n">
        <v>17521</v>
      </c>
    </row>
    <row r="7" spans="1:6">
      <c r="A7" s="4" t="s">
        <v>255</v>
      </c>
      <c r="B7" s="4" t="s">
        <v>256</v>
      </c>
    </row>
    <row r="8" spans="1:6">
      <c r="A8" s="4" t="s">
        <v>253</v>
      </c>
      <c r="C8" s="5" t="n">
        <v>29087</v>
      </c>
    </row>
    <row r="9" spans="1:6">
      <c r="A9" s="4" t="s">
        <v>88</v>
      </c>
      <c r="C9" s="5" t="n">
        <v>332728</v>
      </c>
    </row>
    <row r="10" spans="1:6">
      <c r="A10" s="4" t="s">
        <v>257</v>
      </c>
    </row>
    <row r="11" spans="1:6">
      <c r="A11" s="4" t="s">
        <v>258</v>
      </c>
      <c r="F11" s="9"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v>
      </c>
      <c r="B1" s="2" t="s">
        <v>1</v>
      </c>
    </row>
    <row r="2" spans="1:3">
      <c r="B2" s="2" t="s">
        <v>2</v>
      </c>
      <c r="C2" s="2" t="s">
        <v>37</v>
      </c>
    </row>
    <row r="3" spans="1:3">
      <c r="A3" s="4" t="s">
        <v>68</v>
      </c>
      <c r="B3" s="5" t="n">
        <v>73459</v>
      </c>
      <c r="C3" s="5" t="n">
        <v>59648</v>
      </c>
    </row>
    <row r="4" spans="1:3">
      <c r="A4" s="4" t="s">
        <v>64</v>
      </c>
    </row>
    <row r="5" spans="1:3">
      <c r="A5" s="4" t="s">
        <v>69</v>
      </c>
      <c r="B5" s="7" t="n">
        <v>0.034</v>
      </c>
      <c r="C5" s="7" t="n">
        <v>0.034</v>
      </c>
    </row>
    <row r="6" spans="1:3">
      <c r="A6" s="4" t="s">
        <v>70</v>
      </c>
      <c r="B6" s="4" t="s">
        <v>71</v>
      </c>
      <c r="C6" s="4" t="s">
        <v>71</v>
      </c>
    </row>
    <row r="7" spans="1:3">
      <c r="A7" s="4" t="s">
        <v>72</v>
      </c>
      <c r="B7" s="6" t="n">
        <v>9100000</v>
      </c>
      <c r="C7" s="6" t="n">
        <v>9100000</v>
      </c>
    </row>
    <row r="8" spans="1:3">
      <c r="A8" s="4" t="s">
        <v>73</v>
      </c>
      <c r="B8" s="6" t="n">
        <v>9100000</v>
      </c>
      <c r="C8" s="6" t="n">
        <v>9100000</v>
      </c>
    </row>
    <row r="9" spans="1:3">
      <c r="A9" s="4" t="s">
        <v>66</v>
      </c>
    </row>
    <row r="10" spans="1:3">
      <c r="A10" s="4" t="s">
        <v>69</v>
      </c>
      <c r="B10" s="7" t="n">
        <v>0.034</v>
      </c>
      <c r="C10" s="7" t="n">
        <v>0.034</v>
      </c>
    </row>
    <row r="11" spans="1:3">
      <c r="A11" s="4" t="s">
        <v>70</v>
      </c>
      <c r="B11" s="4" t="s">
        <v>71</v>
      </c>
      <c r="C11" s="4" t="s">
        <v>71</v>
      </c>
    </row>
    <row r="12" spans="1:3">
      <c r="A12" s="4" t="s">
        <v>72</v>
      </c>
      <c r="B12" s="6" t="n">
        <v>579538</v>
      </c>
      <c r="C12" s="6" t="n">
        <v>0</v>
      </c>
    </row>
    <row r="13" spans="1:3">
      <c r="A13" s="4" t="s">
        <v>73</v>
      </c>
      <c r="B13" s="6" t="n">
        <v>579538</v>
      </c>
      <c r="C13"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33</v>
      </c>
      <c r="D1" s="2" t="s">
        <v>37</v>
      </c>
    </row>
    <row r="2" spans="1:4">
      <c r="A2" s="4" t="s">
        <v>48</v>
      </c>
      <c r="B2" s="5" t="n">
        <v>20397</v>
      </c>
      <c r="D2" s="4" t="s">
        <v>43</v>
      </c>
    </row>
    <row r="3" spans="1:4">
      <c r="A3" s="4" t="s">
        <v>242</v>
      </c>
    </row>
    <row r="4" spans="1:4">
      <c r="A4" s="4" t="s">
        <v>39</v>
      </c>
      <c r="C4" s="5" t="n">
        <v>1687</v>
      </c>
    </row>
    <row r="5" spans="1:4">
      <c r="A5" s="4" t="s">
        <v>260</v>
      </c>
      <c r="C5" s="6" t="n">
        <v>50641</v>
      </c>
    </row>
    <row r="6" spans="1:4">
      <c r="A6" s="4" t="s">
        <v>261</v>
      </c>
      <c r="C6" s="6" t="n">
        <v>8789</v>
      </c>
    </row>
    <row r="7" spans="1:4">
      <c r="A7" s="4" t="s">
        <v>262</v>
      </c>
      <c r="C7" s="6" t="n">
        <v>472</v>
      </c>
    </row>
    <row r="8" spans="1:4">
      <c r="A8" s="4" t="s">
        <v>263</v>
      </c>
      <c r="C8" s="6" t="n">
        <v>1450</v>
      </c>
    </row>
    <row r="9" spans="1:4">
      <c r="A9" s="4" t="s">
        <v>264</v>
      </c>
      <c r="C9" s="6" t="n">
        <v>2882</v>
      </c>
    </row>
    <row r="10" spans="1:4">
      <c r="A10" s="4" t="s">
        <v>41</v>
      </c>
      <c r="C10" s="6" t="n">
        <v>3532</v>
      </c>
    </row>
    <row r="11" spans="1:4">
      <c r="A11" s="4" t="s">
        <v>265</v>
      </c>
      <c r="C11" s="6" t="n">
        <v>69453</v>
      </c>
    </row>
    <row r="12" spans="1:4">
      <c r="A12" s="4" t="s">
        <v>52</v>
      </c>
      <c r="C12" s="6" t="n">
        <v>72329</v>
      </c>
    </row>
    <row r="13" spans="1:4">
      <c r="A13" s="4" t="s">
        <v>266</v>
      </c>
      <c r="C13" s="6" t="n">
        <v>72329</v>
      </c>
    </row>
    <row r="14" spans="1:4">
      <c r="A14" s="4" t="s">
        <v>267</v>
      </c>
      <c r="C14" s="6" t="n">
        <v>-2876</v>
      </c>
    </row>
    <row r="15" spans="1:4">
      <c r="A15" s="4" t="s">
        <v>254</v>
      </c>
      <c r="C15" s="6" t="n">
        <v>17521</v>
      </c>
    </row>
    <row r="16" spans="1:4">
      <c r="A16" s="4" t="s">
        <v>48</v>
      </c>
      <c r="C16" s="5" t="n">
        <v>20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7</v>
      </c>
    </row>
    <row r="3" spans="1:3">
      <c r="A3" s="3" t="s">
        <v>148</v>
      </c>
    </row>
    <row r="4" spans="1:3">
      <c r="A4" s="4" t="s">
        <v>76</v>
      </c>
      <c r="B4" s="5" t="n">
        <v>56348</v>
      </c>
      <c r="C4" s="5" t="n">
        <v>127113</v>
      </c>
    </row>
    <row r="5" spans="1:3">
      <c r="A5" s="4" t="s">
        <v>83</v>
      </c>
      <c r="B5" s="5" t="n">
        <v>-1456293</v>
      </c>
      <c r="C5" s="5" t="n">
        <v>-1816162</v>
      </c>
    </row>
    <row r="6" spans="1:3">
      <c r="A6" s="4" t="s">
        <v>269</v>
      </c>
      <c r="B6" s="8" t="n">
        <v>-0.15</v>
      </c>
      <c r="C6" s="8" t="n">
        <v>-0.2</v>
      </c>
    </row>
    <row r="7" spans="1:3">
      <c r="A7" s="4" t="s">
        <v>270</v>
      </c>
      <c r="B7" s="6" t="n">
        <v>9623813</v>
      </c>
      <c r="C7" s="6" t="n">
        <v>905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1</v>
      </c>
      <c r="B1" s="2" t="s">
        <v>2</v>
      </c>
      <c r="C1" s="2" t="s">
        <v>37</v>
      </c>
    </row>
    <row r="2" spans="1:3">
      <c r="A2" s="3" t="s">
        <v>151</v>
      </c>
    </row>
    <row r="3" spans="1:3">
      <c r="A3" s="4" t="s">
        <v>235</v>
      </c>
      <c r="C3" s="5" t="n">
        <v>285561</v>
      </c>
    </row>
    <row r="4" spans="1:3">
      <c r="A4" s="4" t="s">
        <v>272</v>
      </c>
      <c r="B4" s="5" t="n">
        <v>46468</v>
      </c>
      <c r="C4"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7</v>
      </c>
    </row>
    <row r="2" spans="1:3">
      <c r="A2" s="3" t="s">
        <v>153</v>
      </c>
    </row>
    <row r="3" spans="1:3">
      <c r="A3" s="4" t="s">
        <v>274</v>
      </c>
      <c r="B3" s="5" t="n">
        <v>267198</v>
      </c>
      <c r="C3" s="5" t="n">
        <v>232573</v>
      </c>
    </row>
    <row r="4" spans="1:3">
      <c r="A4" s="4" t="s">
        <v>275</v>
      </c>
      <c r="B4" s="6" t="n">
        <v>55418</v>
      </c>
      <c r="C4" s="6" t="n">
        <v>3467</v>
      </c>
    </row>
    <row r="5" spans="1:3">
      <c r="A5" s="4" t="s">
        <v>276</v>
      </c>
      <c r="B5" s="6" t="n">
        <v>95928</v>
      </c>
      <c r="C5" s="4" t="s">
        <v>43</v>
      </c>
    </row>
    <row r="6" spans="1:3">
      <c r="A6" s="4" t="s">
        <v>100</v>
      </c>
      <c r="B6" s="5" t="n">
        <v>418544</v>
      </c>
      <c r="C6" s="5" t="n">
        <v>2360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277</v>
      </c>
      <c r="B1" s="2" t="s">
        <v>1</v>
      </c>
    </row>
    <row r="2" spans="1:4">
      <c r="B2" s="2" t="s">
        <v>250</v>
      </c>
      <c r="C2" s="2" t="s">
        <v>278</v>
      </c>
      <c r="D2" s="2" t="s">
        <v>251</v>
      </c>
    </row>
    <row r="3" spans="1:4">
      <c r="A3" s="4" t="s">
        <v>279</v>
      </c>
      <c r="B3" s="5" t="n">
        <v>327899</v>
      </c>
      <c r="D3" s="4" t="s">
        <v>43</v>
      </c>
    </row>
    <row r="4" spans="1:4">
      <c r="A4" s="4" t="s">
        <v>280</v>
      </c>
    </row>
    <row r="5" spans="1:4">
      <c r="A5" s="4" t="s">
        <v>281</v>
      </c>
      <c r="B5" s="4" t="s">
        <v>282</v>
      </c>
      <c r="C5" s="4" t="s">
        <v>282</v>
      </c>
    </row>
    <row r="6" spans="1:4">
      <c r="A6" s="4" t="s">
        <v>283</v>
      </c>
      <c r="B6" s="4" t="s">
        <v>284</v>
      </c>
    </row>
    <row r="7" spans="1:4">
      <c r="A7" s="4" t="s">
        <v>285</v>
      </c>
    </row>
    <row r="8" spans="1:4">
      <c r="A8" s="4" t="s">
        <v>286</v>
      </c>
      <c r="C8" s="9" t="n">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87</v>
      </c>
      <c r="B1" s="2" t="s">
        <v>1</v>
      </c>
    </row>
    <row r="2" spans="1:3">
      <c r="B2" s="2" t="s">
        <v>2</v>
      </c>
      <c r="C2" s="2" t="s">
        <v>37</v>
      </c>
    </row>
    <row r="3" spans="1:3">
      <c r="A3" s="4" t="s">
        <v>288</v>
      </c>
      <c r="B3" s="5" t="n">
        <v>311723</v>
      </c>
      <c r="C3" s="5" t="n">
        <v>101818</v>
      </c>
    </row>
    <row r="4" spans="1:3">
      <c r="A4" s="4" t="s">
        <v>289</v>
      </c>
      <c r="B4" s="6" t="n">
        <v>217789</v>
      </c>
    </row>
    <row r="5" spans="1:3">
      <c r="A5" s="4" t="s">
        <v>290</v>
      </c>
    </row>
    <row r="6" spans="1:3">
      <c r="A6" s="4" t="s">
        <v>291</v>
      </c>
      <c r="B6" s="5" t="n">
        <v>171740</v>
      </c>
    </row>
    <row r="7" spans="1:3">
      <c r="A7" s="4" t="s">
        <v>292</v>
      </c>
      <c r="B7" s="4" t="s">
        <v>13</v>
      </c>
    </row>
    <row r="8" spans="1:3">
      <c r="A8" s="4" t="s">
        <v>293</v>
      </c>
      <c r="B8"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7</v>
      </c>
    </row>
    <row r="2" spans="1:3">
      <c r="A2" s="4" t="s">
        <v>100</v>
      </c>
      <c r="B2" s="5" t="n">
        <v>1240823</v>
      </c>
      <c r="C2" s="5" t="n">
        <v>1141141</v>
      </c>
    </row>
    <row r="3" spans="1:3">
      <c r="A3" s="4" t="s">
        <v>296</v>
      </c>
    </row>
    <row r="4" spans="1:3">
      <c r="A4" s="4" t="s">
        <v>100</v>
      </c>
      <c r="B4" s="6" t="n">
        <v>306548</v>
      </c>
      <c r="C4" s="6" t="n">
        <v>333784</v>
      </c>
    </row>
    <row r="5" spans="1:3">
      <c r="A5" s="4" t="s">
        <v>297</v>
      </c>
    </row>
    <row r="6" spans="1:3">
      <c r="A6" s="4" t="s">
        <v>100</v>
      </c>
      <c r="B6" s="6" t="n">
        <v>59655</v>
      </c>
      <c r="C6" s="6" t="n">
        <v>59893</v>
      </c>
    </row>
    <row r="7" spans="1:3">
      <c r="A7" s="4" t="s">
        <v>298</v>
      </c>
    </row>
    <row r="8" spans="1:3">
      <c r="A8" s="4" t="s">
        <v>100</v>
      </c>
      <c r="B8" s="6" t="n">
        <v>281926</v>
      </c>
      <c r="C8" s="6" t="n">
        <v>299465</v>
      </c>
    </row>
    <row r="9" spans="1:3">
      <c r="A9" s="4" t="s">
        <v>299</v>
      </c>
    </row>
    <row r="10" spans="1:3">
      <c r="A10" s="4" t="s">
        <v>100</v>
      </c>
      <c r="B10" s="4" t="s">
        <v>43</v>
      </c>
      <c r="C10" s="6" t="n">
        <v>269519</v>
      </c>
    </row>
    <row r="11" spans="1:3">
      <c r="A11" s="4" t="s">
        <v>300</v>
      </c>
    </row>
    <row r="12" spans="1:3">
      <c r="A12" s="4" t="s">
        <v>100</v>
      </c>
      <c r="B12" s="6" t="n">
        <v>112468</v>
      </c>
      <c r="C12" s="6" t="n">
        <v>118588</v>
      </c>
    </row>
    <row r="13" spans="1:3">
      <c r="A13" s="4" t="s">
        <v>301</v>
      </c>
    </row>
    <row r="14" spans="1:3">
      <c r="A14" s="4" t="s">
        <v>100</v>
      </c>
      <c r="B14" s="6" t="n">
        <v>58046</v>
      </c>
      <c r="C14" s="6" t="n">
        <v>59893</v>
      </c>
    </row>
    <row r="15" spans="1:3">
      <c r="A15" s="4" t="s">
        <v>302</v>
      </c>
    </row>
    <row r="16" spans="1:3">
      <c r="A16" s="4" t="s">
        <v>100</v>
      </c>
      <c r="B16" s="6" t="n">
        <v>399834</v>
      </c>
      <c r="C16" s="4" t="s">
        <v>43</v>
      </c>
    </row>
    <row r="17" spans="1:3">
      <c r="A17" s="4" t="s">
        <v>303</v>
      </c>
    </row>
    <row r="18" spans="1:3">
      <c r="A18" s="4" t="s">
        <v>100</v>
      </c>
      <c r="B18" s="5" t="n">
        <v>22346</v>
      </c>
      <c r="C18" s="4" t="s">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04</v>
      </c>
      <c r="B1" s="2" t="s">
        <v>1</v>
      </c>
    </row>
    <row r="2" spans="1:3">
      <c r="B2" s="2" t="s">
        <v>2</v>
      </c>
      <c r="C2" s="2" t="s">
        <v>37</v>
      </c>
    </row>
    <row r="3" spans="1:3">
      <c r="A3" s="4" t="s">
        <v>305</v>
      </c>
      <c r="B3" s="4" t="s">
        <v>306</v>
      </c>
    </row>
    <row r="4" spans="1:3">
      <c r="A4" s="4" t="s">
        <v>307</v>
      </c>
      <c r="B4" s="4" t="s">
        <v>308</v>
      </c>
      <c r="C4" s="4" t="s">
        <v>309</v>
      </c>
    </row>
    <row r="5" spans="1:3">
      <c r="A5" s="4" t="s">
        <v>310</v>
      </c>
      <c r="B5" s="4" t="s">
        <v>43</v>
      </c>
      <c r="C5" s="4" t="s">
        <v>43</v>
      </c>
    </row>
    <row r="6" spans="1:3">
      <c r="A6" s="4" t="s">
        <v>311</v>
      </c>
    </row>
    <row r="7" spans="1:3">
      <c r="A7" s="4" t="s">
        <v>312</v>
      </c>
      <c r="B7" s="6" t="n">
        <v>327000</v>
      </c>
    </row>
    <row r="8" spans="1:3">
      <c r="A8" s="4" t="s">
        <v>313</v>
      </c>
    </row>
    <row r="9" spans="1:3">
      <c r="A9" s="4" t="s">
        <v>312</v>
      </c>
      <c r="B9" s="6" t="n">
        <v>2100000</v>
      </c>
    </row>
    <row r="10" spans="1:3">
      <c r="A10" s="4" t="s">
        <v>314</v>
      </c>
    </row>
    <row r="11" spans="1:3">
      <c r="A11" s="4" t="s">
        <v>312</v>
      </c>
      <c r="B11" s="6" t="n">
        <v>397000</v>
      </c>
    </row>
    <row r="12" spans="1:3">
      <c r="A12" s="4" t="s">
        <v>315</v>
      </c>
    </row>
    <row r="13" spans="1:3">
      <c r="A13" s="4" t="s">
        <v>312</v>
      </c>
      <c r="B13" s="5" t="n">
        <v>1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6</v>
      </c>
      <c r="B1" s="2" t="s">
        <v>1</v>
      </c>
    </row>
    <row r="2" spans="1:3">
      <c r="B2" s="2" t="s">
        <v>2</v>
      </c>
      <c r="C2" s="2" t="s">
        <v>37</v>
      </c>
    </row>
    <row r="3" spans="1:3">
      <c r="A3" s="3" t="s">
        <v>164</v>
      </c>
    </row>
    <row r="4" spans="1:3">
      <c r="A4" s="4" t="s">
        <v>317</v>
      </c>
      <c r="B4" s="4" t="s">
        <v>43</v>
      </c>
      <c r="C4" s="4" t="s">
        <v>43</v>
      </c>
    </row>
    <row r="5" spans="1:3">
      <c r="A5" s="4" t="s">
        <v>318</v>
      </c>
      <c r="B5" s="6" t="n">
        <v>-399000</v>
      </c>
      <c r="C5" s="6" t="n">
        <v>-340000</v>
      </c>
    </row>
    <row r="6" spans="1:3">
      <c r="A6" s="4" t="s">
        <v>319</v>
      </c>
      <c r="B6" s="6" t="n">
        <v>399000</v>
      </c>
      <c r="C6" s="6" t="n">
        <v>340000</v>
      </c>
    </row>
    <row r="7" spans="1:3">
      <c r="A7" s="4" t="s">
        <v>320</v>
      </c>
      <c r="B7" s="4" t="s">
        <v>43</v>
      </c>
      <c r="C7"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4" t="s">
        <v>322</v>
      </c>
      <c r="B3" s="4" t="s">
        <v>43</v>
      </c>
      <c r="C3" s="5" t="n">
        <v>12000</v>
      </c>
    </row>
    <row r="4" spans="1:3">
      <c r="A4" s="4" t="s">
        <v>323</v>
      </c>
      <c r="B4" s="4" t="s">
        <v>324</v>
      </c>
      <c r="C4" s="4" t="s">
        <v>325</v>
      </c>
    </row>
    <row r="5" spans="1:3">
      <c r="A5" s="4" t="s">
        <v>326</v>
      </c>
      <c r="B5" s="5" t="n">
        <v>-44000</v>
      </c>
      <c r="C5" s="5" t="n">
        <v>-40000</v>
      </c>
    </row>
    <row r="6" spans="1:3">
      <c r="A6" s="4" t="s">
        <v>327</v>
      </c>
      <c r="B6" s="4" t="s">
        <v>328</v>
      </c>
      <c r="C6" s="4" t="s">
        <v>329</v>
      </c>
    </row>
    <row r="7" spans="1:3">
      <c r="A7" s="4" t="s">
        <v>330</v>
      </c>
      <c r="B7" s="5" t="n">
        <v>-23000</v>
      </c>
      <c r="C7" s="5" t="n">
        <v>-13000</v>
      </c>
    </row>
    <row r="8" spans="1:3">
      <c r="A8" s="4" t="s">
        <v>331</v>
      </c>
      <c r="B8" s="4" t="s">
        <v>332</v>
      </c>
      <c r="C8" s="4" t="s">
        <v>332</v>
      </c>
    </row>
    <row r="9" spans="1:3">
      <c r="A9" s="4" t="s">
        <v>333</v>
      </c>
      <c r="B9" s="4" t="s">
        <v>43</v>
      </c>
      <c r="C9" s="5" t="n">
        <v>14000</v>
      </c>
    </row>
    <row r="10" spans="1:3">
      <c r="A10" s="4" t="s">
        <v>334</v>
      </c>
      <c r="B10" s="4" t="s">
        <v>43</v>
      </c>
      <c r="C10" s="4" t="s">
        <v>335</v>
      </c>
    </row>
    <row r="11" spans="1:3">
      <c r="A11" s="4" t="s">
        <v>319</v>
      </c>
      <c r="B11" s="5" t="n">
        <v>399000</v>
      </c>
      <c r="C11" s="5" t="n">
        <v>340000</v>
      </c>
    </row>
    <row r="12" spans="1:3">
      <c r="A12" s="4" t="s">
        <v>336</v>
      </c>
      <c r="B12" s="4" t="s">
        <v>337</v>
      </c>
      <c r="C12" s="4" t="s">
        <v>338</v>
      </c>
    </row>
    <row r="13" spans="1:3">
      <c r="A13" s="4" t="s">
        <v>339</v>
      </c>
      <c r="B13" s="4" t="s">
        <v>43</v>
      </c>
      <c r="C13" s="4" t="s">
        <v>43</v>
      </c>
    </row>
    <row r="14" spans="1:3">
      <c r="A14" s="4" t="s">
        <v>340</v>
      </c>
      <c r="B14" s="4" t="s">
        <v>324</v>
      </c>
      <c r="C14" s="4" t="s">
        <v>324</v>
      </c>
    </row>
    <row r="15" spans="1:3">
      <c r="A15" s="4" t="s">
        <v>313</v>
      </c>
    </row>
    <row r="16" spans="1:3">
      <c r="A16" s="4" t="s">
        <v>341</v>
      </c>
      <c r="B16" s="5" t="n">
        <v>-241000</v>
      </c>
      <c r="C16" s="5" t="n">
        <v>-313000</v>
      </c>
    </row>
    <row r="17" spans="1:3">
      <c r="A17" s="4" t="s">
        <v>342</v>
      </c>
      <c r="B17" s="4" t="s">
        <v>343</v>
      </c>
      <c r="C17" s="4" t="s">
        <v>343</v>
      </c>
    </row>
    <row r="18" spans="1:3">
      <c r="A18" s="4" t="s">
        <v>314</v>
      </c>
    </row>
    <row r="19" spans="1:3">
      <c r="A19" s="4" t="s">
        <v>341</v>
      </c>
      <c r="B19" s="5" t="n">
        <v>-80000</v>
      </c>
      <c r="C19" s="4" t="s">
        <v>43</v>
      </c>
    </row>
    <row r="20" spans="1:3">
      <c r="A20" s="4" t="s">
        <v>342</v>
      </c>
      <c r="B20" s="4" t="s">
        <v>344</v>
      </c>
      <c r="C20" s="4" t="s">
        <v>43</v>
      </c>
    </row>
    <row r="21" spans="1:3">
      <c r="A21" s="4" t="s">
        <v>315</v>
      </c>
    </row>
    <row r="22" spans="1:3">
      <c r="A22" s="4" t="s">
        <v>341</v>
      </c>
      <c r="B22" s="5" t="n">
        <v>-11000</v>
      </c>
      <c r="C22" s="4" t="s">
        <v>43</v>
      </c>
    </row>
    <row r="23" spans="1:3">
      <c r="A23" s="4" t="s">
        <v>342</v>
      </c>
      <c r="B23" s="4" t="s">
        <v>345</v>
      </c>
      <c r="C23"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37</v>
      </c>
    </row>
    <row r="3" spans="1:3">
      <c r="A3" s="3" t="s">
        <v>75</v>
      </c>
    </row>
    <row r="4" spans="1:3">
      <c r="A4" s="4" t="s">
        <v>76</v>
      </c>
      <c r="B4" s="5" t="n">
        <v>29087</v>
      </c>
      <c r="C4" s="4" t="s">
        <v>43</v>
      </c>
    </row>
    <row r="5" spans="1:3">
      <c r="A5" s="3" t="s">
        <v>77</v>
      </c>
    </row>
    <row r="6" spans="1:3">
      <c r="A6" s="4" t="s">
        <v>78</v>
      </c>
      <c r="B6" s="6" t="n">
        <v>1170574</v>
      </c>
      <c r="C6" s="6" t="n">
        <v>695916</v>
      </c>
    </row>
    <row r="7" spans="1:3">
      <c r="A7" s="4" t="s">
        <v>79</v>
      </c>
      <c r="B7" s="4" t="s">
        <v>43</v>
      </c>
      <c r="C7" s="6" t="n">
        <v>273270</v>
      </c>
    </row>
    <row r="8" spans="1:3">
      <c r="A8" s="4" t="s">
        <v>80</v>
      </c>
      <c r="B8" s="6" t="n">
        <v>158709</v>
      </c>
      <c r="C8" s="6" t="n">
        <v>325551</v>
      </c>
    </row>
    <row r="9" spans="1:3">
      <c r="A9" s="4" t="s">
        <v>81</v>
      </c>
      <c r="B9" s="6" t="n">
        <v>191862</v>
      </c>
      <c r="C9" s="6" t="n">
        <v>468657</v>
      </c>
    </row>
    <row r="10" spans="1:3">
      <c r="A10" s="4" t="s">
        <v>82</v>
      </c>
      <c r="B10" s="6" t="n">
        <v>1521145</v>
      </c>
      <c r="C10" s="6" t="n">
        <v>1763394</v>
      </c>
    </row>
    <row r="11" spans="1:3">
      <c r="A11" s="4" t="s">
        <v>83</v>
      </c>
      <c r="B11" s="5" t="n">
        <v>-1492058</v>
      </c>
      <c r="C11" s="5" t="n">
        <v>-1763394</v>
      </c>
    </row>
    <row r="12" spans="1:3">
      <c r="A12" s="4" t="s">
        <v>84</v>
      </c>
      <c r="B12" s="8" t="n">
        <v>-0.16</v>
      </c>
      <c r="C12" s="8" t="n">
        <v>-0.19</v>
      </c>
    </row>
    <row r="13" spans="1:3">
      <c r="A13" s="4" t="s">
        <v>85</v>
      </c>
      <c r="B13" s="6" t="n">
        <v>9623813</v>
      </c>
      <c r="C13" s="6" t="n">
        <v>9057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7</v>
      </c>
    </row>
    <row r="2" spans="1:3">
      <c r="A2" s="3" t="s">
        <v>164</v>
      </c>
    </row>
    <row r="3" spans="1:3">
      <c r="A3" s="4" t="s">
        <v>347</v>
      </c>
      <c r="B3" s="5" t="n">
        <v>-667000</v>
      </c>
      <c r="C3" s="5" t="n">
        <v>-329000</v>
      </c>
    </row>
    <row r="4" spans="1:3">
      <c r="A4" s="4" t="s">
        <v>348</v>
      </c>
      <c r="B4" s="6" t="n">
        <v>-307000</v>
      </c>
      <c r="C4" s="6" t="n">
        <v>-246000</v>
      </c>
    </row>
    <row r="5" spans="1:3">
      <c r="A5" s="4" t="s">
        <v>349</v>
      </c>
      <c r="B5" s="6" t="n">
        <v>974000</v>
      </c>
      <c r="C5" s="6" t="n">
        <v>575000</v>
      </c>
    </row>
    <row r="6" spans="1:3">
      <c r="A6" s="4" t="s">
        <v>339</v>
      </c>
      <c r="B6" s="4" t="s">
        <v>43</v>
      </c>
      <c r="C6"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352</v>
      </c>
      <c r="D1" s="2" t="s">
        <v>2</v>
      </c>
    </row>
    <row r="2" spans="1:4">
      <c r="A2" s="4" t="s">
        <v>353</v>
      </c>
      <c r="B2" s="6" t="n">
        <v>100000</v>
      </c>
    </row>
    <row r="3" spans="1:4">
      <c r="A3" s="4" t="s">
        <v>354</v>
      </c>
      <c r="B3" s="5" t="n">
        <v>600000</v>
      </c>
    </row>
    <row r="4" spans="1:4">
      <c r="A4" s="4" t="s">
        <v>355</v>
      </c>
      <c r="D4" s="5" t="n">
        <v>35340</v>
      </c>
    </row>
    <row r="5" spans="1:4">
      <c r="A5" s="4" t="s">
        <v>66</v>
      </c>
    </row>
    <row r="6" spans="1:4">
      <c r="A6" s="4" t="s">
        <v>353</v>
      </c>
      <c r="C6" s="6" t="n">
        <v>351500</v>
      </c>
      <c r="D6" s="6" t="n">
        <v>351500</v>
      </c>
    </row>
    <row r="7" spans="1:4">
      <c r="A7" s="4" t="s">
        <v>354</v>
      </c>
      <c r="C7" s="5" t="n">
        <v>428289</v>
      </c>
      <c r="D7" s="5" t="n">
        <v>428289</v>
      </c>
    </row>
    <row r="8" spans="1:4">
      <c r="A8" s="4" t="s">
        <v>356</v>
      </c>
      <c r="C8" s="6" t="n">
        <v>228038</v>
      </c>
      <c r="D8" s="6" t="n">
        <v>228038</v>
      </c>
    </row>
    <row r="9" spans="1:4">
      <c r="A9" s="4" t="s">
        <v>357</v>
      </c>
      <c r="C9" s="5" t="n">
        <v>336122</v>
      </c>
      <c r="D9" s="5" t="n">
        <v>336122</v>
      </c>
    </row>
    <row r="10" spans="1:4">
      <c r="A10" s="4" t="s">
        <v>355</v>
      </c>
      <c r="C10" s="5" t="n">
        <v>35340</v>
      </c>
      <c r="D10" s="5" t="n">
        <v>35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58</v>
      </c>
      <c r="B1" s="2" t="s">
        <v>359</v>
      </c>
    </row>
    <row r="2" spans="1:2">
      <c r="A2" s="4" t="s">
        <v>360</v>
      </c>
    </row>
    <row r="3" spans="1:2">
      <c r="A3" s="4" t="s">
        <v>361</v>
      </c>
      <c r="B3" s="5" t="n">
        <v>1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51</v>
      </c>
      <c r="C1" s="2" t="s">
        <v>352</v>
      </c>
      <c r="D1" s="2" t="s">
        <v>2</v>
      </c>
      <c r="E1" s="2" t="s">
        <v>37</v>
      </c>
    </row>
    <row r="2" spans="1:5">
      <c r="A2" s="4" t="s">
        <v>363</v>
      </c>
      <c r="D2" s="4" t="s">
        <v>43</v>
      </c>
      <c r="E2" s="5" t="n">
        <v>20346</v>
      </c>
    </row>
    <row r="3" spans="1:5">
      <c r="A3" s="4" t="s">
        <v>353</v>
      </c>
      <c r="B3" s="6" t="n">
        <v>100000</v>
      </c>
    </row>
    <row r="4" spans="1:5">
      <c r="A4" s="4" t="s">
        <v>65</v>
      </c>
      <c r="B4" s="5" t="n">
        <v>600000</v>
      </c>
    </row>
    <row r="5" spans="1:5">
      <c r="A5" s="4" t="s">
        <v>355</v>
      </c>
      <c r="D5" s="6" t="n">
        <v>35340</v>
      </c>
    </row>
    <row r="6" spans="1:5">
      <c r="A6" s="4" t="s">
        <v>364</v>
      </c>
      <c r="D6" s="5" t="n">
        <v>217789</v>
      </c>
    </row>
    <row r="7" spans="1:5">
      <c r="A7" s="4" t="s">
        <v>66</v>
      </c>
    </row>
    <row r="8" spans="1:5">
      <c r="A8" s="4" t="s">
        <v>353</v>
      </c>
      <c r="C8" s="6" t="n">
        <v>351500</v>
      </c>
      <c r="D8" s="6" t="n">
        <v>351500</v>
      </c>
    </row>
    <row r="9" spans="1:5">
      <c r="A9" s="4" t="s">
        <v>65</v>
      </c>
      <c r="C9" s="5" t="n">
        <v>428289</v>
      </c>
      <c r="D9" s="5" t="n">
        <v>428289</v>
      </c>
    </row>
    <row r="10" spans="1:5">
      <c r="A10" s="4" t="s">
        <v>356</v>
      </c>
      <c r="C10" s="6" t="n">
        <v>228038</v>
      </c>
      <c r="D10" s="6" t="n">
        <v>228038</v>
      </c>
    </row>
    <row r="11" spans="1:5">
      <c r="A11" s="4" t="s">
        <v>357</v>
      </c>
      <c r="C11" s="5" t="n">
        <v>336122</v>
      </c>
      <c r="D11" s="5" t="n">
        <v>336122</v>
      </c>
    </row>
    <row r="12" spans="1:5">
      <c r="A12" s="4" t="s">
        <v>355</v>
      </c>
      <c r="C12" s="5" t="n">
        <v>35340</v>
      </c>
      <c r="D12" s="6" t="n">
        <v>35340</v>
      </c>
    </row>
    <row r="13" spans="1:5">
      <c r="A13" s="4" t="s">
        <v>365</v>
      </c>
    </row>
    <row r="14" spans="1:5">
      <c r="A14" s="4" t="s">
        <v>364</v>
      </c>
      <c r="D14" s="6" t="n">
        <v>306548</v>
      </c>
      <c r="E14" s="6" t="n">
        <v>333784</v>
      </c>
    </row>
    <row r="15" spans="1:5">
      <c r="A15" s="4" t="s">
        <v>366</v>
      </c>
    </row>
    <row r="16" spans="1:5">
      <c r="A16" s="4" t="s">
        <v>367</v>
      </c>
      <c r="D16" s="6" t="n">
        <v>303811</v>
      </c>
      <c r="E16" s="6" t="n">
        <v>299465</v>
      </c>
    </row>
    <row r="17" spans="1:5">
      <c r="A17" s="4" t="s">
        <v>368</v>
      </c>
    </row>
    <row r="18" spans="1:5">
      <c r="A18" s="4" t="s">
        <v>367</v>
      </c>
      <c r="D18" s="6" t="n">
        <v>630004</v>
      </c>
      <c r="E18" s="6" t="n">
        <v>507893</v>
      </c>
    </row>
    <row r="19" spans="1:5">
      <c r="A19" s="4" t="s">
        <v>369</v>
      </c>
    </row>
    <row r="20" spans="1:5">
      <c r="A20" s="4" t="s">
        <v>363</v>
      </c>
      <c r="D20" s="6" t="n">
        <v>0</v>
      </c>
      <c r="E20" s="6" t="n">
        <v>20346</v>
      </c>
    </row>
    <row r="21" spans="1:5">
      <c r="A21" s="4" t="s">
        <v>370</v>
      </c>
      <c r="D21" s="5" t="n">
        <v>112085</v>
      </c>
      <c r="E21" s="5" t="n">
        <v>33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372</v>
      </c>
    </row>
    <row r="2" spans="1:2">
      <c r="B2" s="2" t="s">
        <v>373</v>
      </c>
    </row>
    <row r="3" spans="1:2">
      <c r="A3" s="4" t="s">
        <v>374</v>
      </c>
      <c r="B3" s="6" t="n">
        <v>579538</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6</v>
      </c>
      <c r="B1" s="2" t="s">
        <v>1</v>
      </c>
    </row>
    <row r="2" spans="1:3">
      <c r="B2" s="2" t="s">
        <v>2</v>
      </c>
      <c r="C2" s="2" t="s">
        <v>37</v>
      </c>
    </row>
    <row r="3" spans="1:3">
      <c r="A3" s="3" t="s">
        <v>87</v>
      </c>
    </row>
    <row r="4" spans="1:3">
      <c r="A4" s="4" t="s">
        <v>88</v>
      </c>
      <c r="B4" s="5" t="n">
        <v>-1492058</v>
      </c>
      <c r="C4" s="5" t="n">
        <v>-1763394</v>
      </c>
    </row>
    <row r="5" spans="1:3">
      <c r="A5" s="3" t="s">
        <v>89</v>
      </c>
    </row>
    <row r="6" spans="1:3">
      <c r="A6" s="4" t="s">
        <v>90</v>
      </c>
      <c r="B6" s="6" t="n">
        <v>-21571</v>
      </c>
      <c r="C6" s="6" t="n">
        <v>-111394</v>
      </c>
    </row>
    <row r="7" spans="1:3">
      <c r="A7" s="4" t="s">
        <v>91</v>
      </c>
      <c r="B7" s="5" t="n">
        <v>-1513629</v>
      </c>
      <c r="C7" s="5" t="n">
        <v>-1874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47"/>
    <col customWidth="1" max="5" min="5" width="44"/>
    <col customWidth="1" max="6" min="6" width="36"/>
    <col customWidth="1" max="7" min="7" width="48"/>
    <col customWidth="1" max="8" min="8" width="29"/>
    <col customWidth="1" max="9" min="9" width="12"/>
  </cols>
  <sheetData>
    <row r="1" spans="1:9">
      <c r="A1" s="1" t="s">
        <v>92</v>
      </c>
      <c r="B1" s="2" t="s">
        <v>93</v>
      </c>
      <c r="C1" s="2" t="s">
        <v>94</v>
      </c>
      <c r="D1" s="2" t="s">
        <v>95</v>
      </c>
      <c r="E1" s="2" t="s">
        <v>96</v>
      </c>
      <c r="F1" s="2" t="s">
        <v>97</v>
      </c>
      <c r="G1" s="2" t="s">
        <v>98</v>
      </c>
      <c r="H1" s="2" t="s">
        <v>99</v>
      </c>
      <c r="I1" s="2" t="s">
        <v>100</v>
      </c>
    </row>
    <row r="2" spans="1:9">
      <c r="A2" s="4" t="s">
        <v>101</v>
      </c>
      <c r="B2" s="5" t="n">
        <v>306000</v>
      </c>
      <c r="C2" s="4" t="s">
        <v>43</v>
      </c>
      <c r="D2" s="4" t="s">
        <v>43</v>
      </c>
      <c r="E2" s="4" t="s">
        <v>43</v>
      </c>
      <c r="F2" s="5" t="n">
        <v>672164</v>
      </c>
      <c r="G2" s="5" t="n">
        <v>47071</v>
      </c>
      <c r="H2" s="5" t="n">
        <v>-1178017</v>
      </c>
      <c r="I2" s="5" t="n">
        <v>-152782</v>
      </c>
    </row>
    <row r="3" spans="1:9">
      <c r="A3" s="4" t="s">
        <v>102</v>
      </c>
      <c r="B3" s="6" t="n">
        <v>9000000</v>
      </c>
      <c r="C3" s="4" t="s">
        <v>43</v>
      </c>
    </row>
    <row r="4" spans="1:9">
      <c r="A4" s="4" t="s">
        <v>103</v>
      </c>
      <c r="B4" s="5" t="n">
        <v>3400</v>
      </c>
      <c r="C4" s="4" t="s">
        <v>43</v>
      </c>
      <c r="D4" s="4" t="s">
        <v>43</v>
      </c>
      <c r="E4" s="4" t="s">
        <v>43</v>
      </c>
      <c r="F4" s="6" t="n">
        <v>596600</v>
      </c>
      <c r="G4" s="4" t="s">
        <v>43</v>
      </c>
      <c r="H4" s="4" t="s">
        <v>43</v>
      </c>
      <c r="I4" s="6" t="n">
        <v>600000</v>
      </c>
    </row>
    <row r="5" spans="1:9">
      <c r="A5" s="4" t="s">
        <v>104</v>
      </c>
      <c r="B5" s="6" t="n">
        <v>100000</v>
      </c>
    </row>
    <row r="6" spans="1:9">
      <c r="A6" s="4" t="s">
        <v>88</v>
      </c>
      <c r="B6" s="4" t="s">
        <v>43</v>
      </c>
      <c r="C6" s="4" t="s">
        <v>43</v>
      </c>
      <c r="D6" s="4" t="s">
        <v>43</v>
      </c>
      <c r="E6" s="4" t="s">
        <v>43</v>
      </c>
      <c r="F6" s="4" t="s">
        <v>43</v>
      </c>
      <c r="G6" s="4" t="s">
        <v>43</v>
      </c>
      <c r="H6" s="6" t="n">
        <v>-1763394</v>
      </c>
      <c r="I6" s="6" t="n">
        <v>-1763394</v>
      </c>
    </row>
    <row r="7" spans="1:9">
      <c r="A7" s="4" t="s">
        <v>105</v>
      </c>
      <c r="B7" s="4" t="s">
        <v>43</v>
      </c>
      <c r="C7" s="4" t="s">
        <v>43</v>
      </c>
      <c r="D7" s="4" t="s">
        <v>43</v>
      </c>
      <c r="E7" s="4" t="s">
        <v>43</v>
      </c>
      <c r="F7" s="4" t="s">
        <v>43</v>
      </c>
      <c r="G7" s="6" t="n">
        <v>-111394</v>
      </c>
      <c r="H7" s="4" t="s">
        <v>43</v>
      </c>
      <c r="I7" s="6" t="n">
        <v>-111394</v>
      </c>
    </row>
    <row r="8" spans="1:9">
      <c r="A8" s="4" t="s">
        <v>106</v>
      </c>
      <c r="B8" s="5" t="n">
        <v>309400</v>
      </c>
      <c r="C8" s="4" t="s">
        <v>43</v>
      </c>
      <c r="D8" s="4" t="s">
        <v>43</v>
      </c>
      <c r="E8" s="4" t="s">
        <v>43</v>
      </c>
      <c r="F8" s="6" t="n">
        <v>1268764</v>
      </c>
      <c r="G8" s="6" t="n">
        <v>-64323</v>
      </c>
      <c r="H8" s="6" t="n">
        <v>-2941411</v>
      </c>
      <c r="I8" s="6" t="n">
        <v>-1427570</v>
      </c>
    </row>
    <row r="9" spans="1:9">
      <c r="A9" s="4" t="s">
        <v>107</v>
      </c>
      <c r="B9" s="6" t="n">
        <v>9100000</v>
      </c>
      <c r="C9" s="4" t="s">
        <v>43</v>
      </c>
    </row>
    <row r="10" spans="1:9">
      <c r="A10" s="4" t="s">
        <v>103</v>
      </c>
      <c r="C10" s="5" t="n">
        <v>11951</v>
      </c>
      <c r="D10" s="6" t="n">
        <v>35340</v>
      </c>
      <c r="E10" s="6" t="n">
        <v>-35340</v>
      </c>
      <c r="F10" s="6" t="n">
        <v>416338</v>
      </c>
      <c r="G10" s="4" t="s">
        <v>43</v>
      </c>
      <c r="H10" s="4" t="s">
        <v>43</v>
      </c>
      <c r="I10" s="6" t="n">
        <v>428289</v>
      </c>
    </row>
    <row r="11" spans="1:9">
      <c r="A11" s="4" t="s">
        <v>104</v>
      </c>
      <c r="C11" s="6" t="n">
        <v>351500</v>
      </c>
    </row>
    <row r="12" spans="1:9">
      <c r="A12" s="4" t="s">
        <v>108</v>
      </c>
      <c r="C12" s="5" t="n">
        <v>7753</v>
      </c>
      <c r="D12" s="4" t="s">
        <v>43</v>
      </c>
      <c r="E12" s="4" t="s">
        <v>43</v>
      </c>
      <c r="F12" s="6" t="n">
        <v>293029</v>
      </c>
      <c r="G12" s="4" t="s">
        <v>43</v>
      </c>
      <c r="H12" s="4" t="s">
        <v>43</v>
      </c>
      <c r="I12" s="6" t="n">
        <v>300782</v>
      </c>
    </row>
    <row r="13" spans="1:9">
      <c r="A13" s="4" t="s">
        <v>109</v>
      </c>
      <c r="C13" s="6" t="n">
        <v>228038</v>
      </c>
    </row>
    <row r="14" spans="1:9">
      <c r="A14" s="4" t="s">
        <v>110</v>
      </c>
      <c r="D14" s="6" t="n">
        <v>-35340</v>
      </c>
      <c r="E14" s="6" t="n">
        <v>35340</v>
      </c>
      <c r="F14" s="6" t="n">
        <v>35340</v>
      </c>
      <c r="G14" s="4" t="s">
        <v>43</v>
      </c>
      <c r="H14" s="4" t="s">
        <v>43</v>
      </c>
      <c r="I14" s="6" t="n">
        <v>35340</v>
      </c>
    </row>
    <row r="15" spans="1:9">
      <c r="A15" s="4" t="s">
        <v>88</v>
      </c>
      <c r="D15" s="4" t="s">
        <v>43</v>
      </c>
      <c r="E15" s="4" t="s">
        <v>43</v>
      </c>
      <c r="F15" s="4" t="s">
        <v>43</v>
      </c>
      <c r="G15" s="4" t="s">
        <v>43</v>
      </c>
      <c r="H15" s="6" t="n">
        <v>-1492058</v>
      </c>
      <c r="I15" s="6" t="n">
        <v>-1492058</v>
      </c>
    </row>
    <row r="16" spans="1:9">
      <c r="A16" s="4" t="s">
        <v>105</v>
      </c>
      <c r="D16" s="4" t="s">
        <v>43</v>
      </c>
      <c r="E16" s="4" t="s">
        <v>43</v>
      </c>
      <c r="F16" s="4" t="s">
        <v>43</v>
      </c>
      <c r="G16" s="6" t="n">
        <v>-21571</v>
      </c>
      <c r="H16" s="4" t="s">
        <v>43</v>
      </c>
      <c r="I16" s="6" t="n">
        <v>-21571</v>
      </c>
    </row>
    <row r="17" spans="1:9">
      <c r="A17" s="4" t="s">
        <v>111</v>
      </c>
      <c r="B17" s="5" t="n">
        <v>309400</v>
      </c>
      <c r="C17" s="5" t="n">
        <v>19704</v>
      </c>
      <c r="D17" s="4" t="s">
        <v>43</v>
      </c>
      <c r="E17" s="4" t="s">
        <v>43</v>
      </c>
      <c r="F17" s="5" t="n">
        <v>2013471</v>
      </c>
      <c r="G17" s="5" t="n">
        <v>-85894</v>
      </c>
      <c r="H17" s="5" t="n">
        <v>-4433469</v>
      </c>
      <c r="I17" s="5" t="n">
        <v>-2176788</v>
      </c>
    </row>
    <row r="18" spans="1:9">
      <c r="A18" s="4" t="s">
        <v>112</v>
      </c>
      <c r="B18" s="6" t="n">
        <v>9100000</v>
      </c>
      <c r="C18" s="6" t="n">
        <v>579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7</v>
      </c>
    </row>
    <row r="3" spans="1:3">
      <c r="A3" s="3" t="s">
        <v>114</v>
      </c>
    </row>
    <row r="4" spans="1:3">
      <c r="A4" s="4" t="s">
        <v>88</v>
      </c>
      <c r="B4" s="5" t="n">
        <v>-1492058</v>
      </c>
      <c r="C4" s="5" t="n">
        <v>-1763394</v>
      </c>
    </row>
    <row r="5" spans="1:3">
      <c r="A5" s="3" t="s">
        <v>115</v>
      </c>
    </row>
    <row r="6" spans="1:3">
      <c r="A6" s="4" t="s">
        <v>116</v>
      </c>
      <c r="B6" s="6" t="n">
        <v>17151</v>
      </c>
      <c r="C6" s="6" t="n">
        <v>16099</v>
      </c>
    </row>
    <row r="7" spans="1:3">
      <c r="A7" s="4" t="s">
        <v>79</v>
      </c>
      <c r="B7" s="4" t="s">
        <v>43</v>
      </c>
      <c r="C7" s="6" t="n">
        <v>273270</v>
      </c>
    </row>
    <row r="8" spans="1:3">
      <c r="A8" s="3" t="s">
        <v>117</v>
      </c>
    </row>
    <row r="9" spans="1:3">
      <c r="A9" s="4" t="s">
        <v>40</v>
      </c>
      <c r="B9" s="6" t="n">
        <v>-9011</v>
      </c>
      <c r="C9" s="6" t="n">
        <v>-19266</v>
      </c>
    </row>
    <row r="10" spans="1:3">
      <c r="A10" s="4" t="s">
        <v>118</v>
      </c>
      <c r="B10" s="6" t="n">
        <v>-43074</v>
      </c>
      <c r="C10" s="6" t="n">
        <v>71402</v>
      </c>
    </row>
    <row r="11" spans="1:3">
      <c r="A11" s="4" t="s">
        <v>41</v>
      </c>
      <c r="B11" s="4" t="s">
        <v>43</v>
      </c>
      <c r="C11" s="6" t="n">
        <v>-2550</v>
      </c>
    </row>
    <row r="12" spans="1:3">
      <c r="A12" s="4" t="s">
        <v>119</v>
      </c>
      <c r="B12" s="6" t="n">
        <v>100631</v>
      </c>
      <c r="C12" s="6" t="n">
        <v>91587</v>
      </c>
    </row>
    <row r="13" spans="1:3">
      <c r="A13" s="4" t="s">
        <v>53</v>
      </c>
      <c r="B13" s="6" t="n">
        <v>-24050</v>
      </c>
      <c r="C13" s="6" t="n">
        <v>1382</v>
      </c>
    </row>
    <row r="14" spans="1:3">
      <c r="A14" s="4" t="s">
        <v>120</v>
      </c>
      <c r="B14" s="6" t="n">
        <v>-1450411</v>
      </c>
      <c r="C14" s="6" t="n">
        <v>-1331470</v>
      </c>
    </row>
    <row r="15" spans="1:3">
      <c r="A15" s="3" t="s">
        <v>121</v>
      </c>
    </row>
    <row r="16" spans="1:3">
      <c r="A16" s="4" t="s">
        <v>122</v>
      </c>
      <c r="B16" s="6" t="n">
        <v>-8875</v>
      </c>
      <c r="C16" s="6" t="n">
        <v>-1523</v>
      </c>
    </row>
    <row r="17" spans="1:3">
      <c r="A17" s="4" t="s">
        <v>123</v>
      </c>
      <c r="B17" s="6" t="n">
        <v>-15834</v>
      </c>
      <c r="C17" s="4" t="s">
        <v>43</v>
      </c>
    </row>
    <row r="18" spans="1:3">
      <c r="A18" s="4" t="s">
        <v>124</v>
      </c>
      <c r="B18" s="6" t="n">
        <v>-24709</v>
      </c>
      <c r="C18" s="6" t="n">
        <v>-1523</v>
      </c>
    </row>
    <row r="19" spans="1:3">
      <c r="A19" s="3" t="s">
        <v>125</v>
      </c>
    </row>
    <row r="20" spans="1:3">
      <c r="A20" s="4" t="s">
        <v>126</v>
      </c>
      <c r="B20" s="6" t="n">
        <v>217789</v>
      </c>
      <c r="C20" s="6" t="n">
        <v>330959</v>
      </c>
    </row>
    <row r="21" spans="1:3">
      <c r="A21" s="4" t="s">
        <v>127</v>
      </c>
      <c r="B21" s="6" t="n">
        <v>476537</v>
      </c>
      <c r="C21" s="4" t="s">
        <v>43</v>
      </c>
    </row>
    <row r="22" spans="1:3">
      <c r="A22" s="4" t="s">
        <v>128</v>
      </c>
      <c r="B22" s="6" t="n">
        <v>328859</v>
      </c>
      <c r="C22" s="4" t="s">
        <v>43</v>
      </c>
    </row>
    <row r="23" spans="1:3">
      <c r="A23" s="4" t="s">
        <v>129</v>
      </c>
      <c r="B23" s="4" t="s">
        <v>43</v>
      </c>
      <c r="C23" s="6" t="n">
        <v>600000</v>
      </c>
    </row>
    <row r="24" spans="1:3">
      <c r="A24" s="4" t="s">
        <v>130</v>
      </c>
      <c r="B24" s="6" t="n">
        <v>428289</v>
      </c>
      <c r="C24" s="4" t="s">
        <v>43</v>
      </c>
    </row>
    <row r="25" spans="1:3">
      <c r="A25" s="4" t="s">
        <v>131</v>
      </c>
      <c r="B25" s="6" t="n">
        <v>1451474</v>
      </c>
      <c r="C25" s="6" t="n">
        <v>930959</v>
      </c>
    </row>
    <row r="26" spans="1:3">
      <c r="A26" s="4" t="s">
        <v>132</v>
      </c>
      <c r="B26" s="6" t="n">
        <v>-970</v>
      </c>
      <c r="C26" s="6" t="n">
        <v>16127</v>
      </c>
    </row>
    <row r="27" spans="1:3">
      <c r="A27" s="4" t="s">
        <v>133</v>
      </c>
      <c r="B27" s="6" t="n">
        <v>-24616</v>
      </c>
      <c r="C27" s="6" t="n">
        <v>-385907</v>
      </c>
    </row>
    <row r="28" spans="1:3">
      <c r="A28" s="4" t="s">
        <v>134</v>
      </c>
      <c r="B28" s="6" t="n">
        <v>41870</v>
      </c>
      <c r="C28" s="6" t="n">
        <v>427777</v>
      </c>
    </row>
    <row r="29" spans="1:3">
      <c r="A29" s="4" t="s">
        <v>135</v>
      </c>
      <c r="B29" s="6" t="n">
        <v>17254</v>
      </c>
      <c r="C29" s="6" t="n">
        <v>41870</v>
      </c>
    </row>
    <row r="30" spans="1:3">
      <c r="A30" s="3" t="s">
        <v>136</v>
      </c>
    </row>
    <row r="31" spans="1:3">
      <c r="A31" s="4" t="s">
        <v>137</v>
      </c>
      <c r="B31" s="5" t="n">
        <v>336122</v>
      </c>
      <c r="C31"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30:53Z</dcterms:created>
  <dcterms:modified xmlns:dcterms="http://purl.org/dc/terms/" xmlns:xsi="http://www.w3.org/2001/XMLSchema-instance" xsi:type="dcterms:W3CDTF">2019-04-16T14:30:53Z</dcterms:modified>
</cp:coreProperties>
</file>